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Deferred Revenue and Financing " sheetId="9" r:id="rId9"/>
    <s:sheet name="Restructuring Charges" sheetId="10" r:id="rId10"/>
    <s:sheet name="Stock-based Compensation" sheetId="11" r:id="rId11"/>
    <s:sheet name="Earnings per Share (EPS) and Co" sheetId="12" r:id="rId12"/>
    <s:sheet name="Acquisition" sheetId="13" r:id="rId13"/>
    <s:sheet name="Goodwill and Intangible Assets" sheetId="14" r:id="rId14"/>
    <s:sheet name="Fair Value Measurements" sheetId="15" r:id="rId15"/>
    <s:sheet name="Derivative Financial Instrument" sheetId="16" r:id="rId16"/>
    <s:sheet name="Segment Information" sheetId="17" r:id="rId17"/>
    <s:sheet name="Income Taxes" sheetId="18" r:id="rId18"/>
    <s:sheet name="Debt" sheetId="19" r:id="rId19"/>
    <s:sheet name="Commitments and Contingencies" sheetId="20" r:id="rId20"/>
    <s:sheet name="Pension Plans (Notes)" sheetId="21" r:id="rId21"/>
    <s:sheet name="Subsequent Events Subsequent Ev" sheetId="22" r:id="rId22"/>
    <s:sheet name="Deferred Revenue and Financin23" sheetId="23" r:id="rId23"/>
    <s:sheet name="Restructuring Charges (Tables)" sheetId="24" r:id="rId24"/>
    <s:sheet name="Stock-based Compensation (Table" sheetId="25" r:id="rId25"/>
    <s:sheet name="Earnings per Share (EPS) and 26" sheetId="26" r:id="rId26"/>
    <s:sheet name="Goodwill and Intangible Assets " sheetId="27" r:id="rId27"/>
    <s:sheet name="Fair Value Measurements (Tables" sheetId="28" r:id="rId28"/>
    <s:sheet name="Derivative Financial Instrume29" sheetId="29" r:id="rId29"/>
    <s:sheet name="Segment Information (Tables)" sheetId="30" r:id="rId30"/>
    <s:sheet name="Basis of Presentation (Details)" sheetId="31" r:id="rId31"/>
    <s:sheet name="Deferred Revenue and Financin32" sheetId="32" r:id="rId32"/>
    <s:sheet name="Restructuring Charges (Details)" sheetId="33" r:id="rId33"/>
    <s:sheet name="Restructuring Charges (Narrativ" sheetId="34" r:id="rId34"/>
    <s:sheet name="Stock-based Compensation (Sched" sheetId="35" r:id="rId35"/>
    <s:sheet name="Stock-based Compensation (Sch36" sheetId="36" r:id="rId36"/>
    <s:sheet name="Stock-based Compensation (Sch37" sheetId="37" r:id="rId37"/>
    <s:sheet name="Earnings per Share (EPS) and 38" sheetId="38" r:id="rId38"/>
    <s:sheet name="Earnings per Share (EPS) and 39" sheetId="39" r:id="rId39"/>
    <s:sheet name="Acquisition (Business Combinati" sheetId="40" r:id="rId40"/>
    <s:sheet name="Goodwill and Intangible Asset41" sheetId="41" r:id="rId41"/>
    <s:sheet name="Goodwill and Intangible Asset42" sheetId="42" r:id="rId42"/>
    <s:sheet name="Goodwill and Intangible Asset43" sheetId="43" r:id="rId43"/>
    <s:sheet name="Goodwill and Intangible Asset44" sheetId="44" r:id="rId44"/>
    <s:sheet name="Fair Value Measurements (Financ"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Segment Information (Revenue an" sheetId="51" r:id="rId51"/>
    <s:sheet name="Income Taxes (Narrative) (Detai" sheetId="52" r:id="rId52"/>
    <s:sheet name="Debt (Details)" sheetId="53" r:id="rId53"/>
    <s:sheet name="Commitments and Contingencies (" sheetId="54" r:id="rId54"/>
    <s:sheet name="Pension Plan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Jan. 02, 2016</t>
  </si>
  <si>
    <t>Feb. 08, 2016</t>
  </si>
  <si>
    <t>Entity Information [Line Items]</t>
  </si>
  <si>
    <t>Document Type</t>
  </si>
  <si>
    <t>10-Q</t>
  </si>
  <si>
    <t>Amendment Flag</t>
  </si>
  <si>
    <t>false</t>
  </si>
  <si>
    <t>Document Period End Date</t>
  </si>
  <si>
    <t>Jan. 2,
		2016</t>
  </si>
  <si>
    <t>Entity Registrant Name</t>
  </si>
  <si>
    <t>PTC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Consolidated Balance Sheets - USD ($) $ in Thousands</t>
  </si>
  <si>
    <t>Sep. 30, 2015</t>
  </si>
  <si>
    <t>ASSETS</t>
  </si>
  <si>
    <t>Cash and cash equivalents</t>
  </si>
  <si>
    <t>Accounts receivable, net of allowance for doubtful accounts of $935 and $998 at January 2, 2016 and September 30, 2015, respectively</t>
  </si>
  <si>
    <t>Prepaid expenses</t>
  </si>
  <si>
    <t>Other current assets</t>
  </si>
  <si>
    <t>Deferred tax assets</t>
  </si>
  <si>
    <t>Total current assets</t>
  </si>
  <si>
    <t>Property and equipment, net</t>
  </si>
  <si>
    <t>Goodwill</t>
  </si>
  <si>
    <t>Acquired intangible assets, net</t>
  </si>
  <si>
    <t>Other assets</t>
  </si>
  <si>
    <t>Total assets</t>
  </si>
  <si>
    <t>LIABILITIES AND STOCKHOLDERS’ EQUITY</t>
  </si>
  <si>
    <t>Accounts payable</t>
  </si>
  <si>
    <t>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13)</t>
  </si>
  <si>
    <t xml:space="preserve"> </t>
  </si>
  <si>
    <t>Stockholders’ equity:</t>
  </si>
  <si>
    <t>Preferred stock, $0.01 par value; 5,000 shares authorized; none issued</t>
  </si>
  <si>
    <t>Common stock, $0.01 par value; 500,000 shares authorized; 114,532 and 113,745 shares issued and outstanding at January 2, 2016 and September 30, 2015,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Jan. 03, 2015</t>
  </si>
  <si>
    <t>Revenues [Abstract]</t>
  </si>
  <si>
    <t>Subscription</t>
  </si>
  <si>
    <t>Support</t>
  </si>
  <si>
    <t>Total recurring software revenue</t>
  </si>
  <si>
    <t>Perpetual license</t>
  </si>
  <si>
    <t>Total software revenue</t>
  </si>
  <si>
    <t>Professional services</t>
  </si>
  <si>
    <t>Total revenue</t>
  </si>
  <si>
    <t>Cost of revenue:</t>
  </si>
  <si>
    <t>Cost of software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 (loss)</t>
  </si>
  <si>
    <t>[1]</t>
  </si>
  <si>
    <t>Interest and other expense, net</t>
  </si>
  <si>
    <t>Income (loss) before income taxes</t>
  </si>
  <si>
    <t>Provision for income taxes</t>
  </si>
  <si>
    <t>Net income (loss)</t>
  </si>
  <si>
    <t>Earnings(loss) per share—Basic (in USD per share)</t>
  </si>
  <si>
    <t>Earnings(loss) per share—Diluted (in USD per share)</t>
  </si>
  <si>
    <t>Weighted average shares outstanding—Basic (in shares)</t>
  </si>
  <si>
    <t>Weighted average shares outstanding—Diluted (in shares)</t>
  </si>
  <si>
    <t>{F|ahBzfndlYmZpbGluZ3MtaHJkcmoLEgZYTUxEb2MiXlhCUkxEb2NHZW5JbmZvOjZhYWE2OThhOWIyNjRkYzFhMDYyZDNlZGY3NTAwMTZkfFRleHRTZWxlY3Rpb246RjNCQjhDMEExMzM0RDBCODY3QTY3RTU2QTVERUFEMkUM}</t>
  </si>
  <si>
    <t>Consolidated Statements Of Comprehensive Income - USD ($) $ in Thousands</t>
  </si>
  <si>
    <t>Other comprehensive loss, net of tax:</t>
  </si>
  <si>
    <t>Foreign currency translation adjustment, net of tax of $0 for each period</t>
  </si>
  <si>
    <t>Amortization of net actuarial pension loss included in net income, net of tax of $0.2 million and $0.1 million in the first quarter of 2016 and 2015, respectively</t>
  </si>
  <si>
    <t>Change in unamortized pension loss during the period related to changes in foreign currency</t>
  </si>
  <si>
    <t>Total other comprehensive loss</t>
  </si>
  <si>
    <t>Comprehensive income (loss)</t>
  </si>
  <si>
    <t>Designated as Hedging Instrument [Member] | Forward Contracts</t>
  </si>
  <si>
    <t>Other Comprehensive Income (Loss), Unrealized Gain (Loss) on Derivatives Arising During Period, Net of Tax</t>
  </si>
  <si>
    <t>Foreign Currency Cash Flow Hedge Gain (Loss) Reclassified to Earnings, Net</t>
  </si>
  <si>
    <t>Other Comprehensive Income (Loss), Derivatives Qualifying as Hedges, Net of Tax</t>
  </si>
  <si>
    <t>Consolidated Statements Of Comprehensive Income (Parentheticals) - USD ($) $ in Millions</t>
  </si>
  <si>
    <t>Statement of Comprehensive Income [Abstract]</t>
  </si>
  <si>
    <t>Tax related to other comprehensive income, pension tax</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Excess tax benefits from stock-based awards</t>
  </si>
  <si>
    <t>Other non-cash items, net</t>
  </si>
  <si>
    <t>Changes in operating assets and liabilities, excluding the effects of acquisitions:</t>
  </si>
  <si>
    <t>Accounts receivable</t>
  </si>
  <si>
    <t>Accounts payable, accrued expenses and other current liabilities</t>
  </si>
  <si>
    <t>Accrued and deferred income taxes</t>
  </si>
  <si>
    <t>Other current assets and prepaid expenses</t>
  </si>
  <si>
    <t>Other noncurrent assets and liabilities</t>
  </si>
  <si>
    <t>Net cash provided by operating activities</t>
  </si>
  <si>
    <t>Cash flows from investing activities:</t>
  </si>
  <si>
    <t>Additions to property and equipment</t>
  </si>
  <si>
    <t>Purchases of investments</t>
  </si>
  <si>
    <t>Acquisitions of businesses, net of cash acquired</t>
  </si>
  <si>
    <t>Net cash used by investing activities</t>
  </si>
  <si>
    <t>Cash flows from financing activities:</t>
  </si>
  <si>
    <t>Borrowings under credit facility</t>
  </si>
  <si>
    <t>Repayments of borrowings under credit facility</t>
  </si>
  <si>
    <t>Proceeds from issuance of common stock</t>
  </si>
  <si>
    <t>Credit facility origination costs</t>
  </si>
  <si>
    <t>Payments of withholding taxes in connection with vesting of stock-based award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Acquired entity name: ColdLight [Member]</t>
  </si>
  <si>
    <t>Contingent consideration</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5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September 30, 2015 Consolidated Balance Sheet included herein is derived from our audited consolidated financial statements. The results of operations for the three months ended January 2, 2016 are not necessarily indicative of the results expected for the remainder of the fiscal year. Income Statement Presentation In 2015, we classified revenue in three categories: 1) license and subscription solutions; 2) support; and 3) professional services. Effective with the beginning of the first quarter of 2016, we are reporting perpetual license revenue separately from the subscription revenue and are presenting revenue in four categories: 1) subscription; 2) support; 3) perpetual license; and 4) professional services. Effective with the beginning of the first quarter of 2016, we reclassified certain expenses related to management of our product lines from general and administrative to marketing. Revenue and costs and expenses in the accompanying Consolidated Statements of Operations have been reclassified to conform to the current period presentation. Recent Accounting Pronouncements Deferred Taxes In November, 2015, the Financial Accounting Standards Board (FASB) issued Accounting Standards Update (ASU) No. 2015-17, Balance Sheet Classification of Deferred Taxes (Topic 740) , to simplify the presentation of deferred income taxes. The amendments in this Update require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permits offsetting only within a jurisdiction and companies are still prohibited from offsetting deferred tax liabilities from one jurisdiction against deferred tax assets of another jurisdiction. ASU 2015-17 is effective for public companies for fiscal years beginning after December 15, 2016, with early adoption permitted for all entities as of the beginning of an interim or annual reporting period. This guidance may be applied either prospectively or retrospectively (by reclassifying the comparative balance sheet). We adopted this new guidance in our first quarter ended January 2, 2016 and applied this guidance prospectively. As a result, the deferred tax assets and deferred tax liabilities on the Consolidated Balance Sheet as of September 30, 2015 have not been reclassified to conform to the January 2, 2016 presentation. Revenue Recognition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us in our first quarter of fiscal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Debt Issuance Costs 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We are currently evaluating the impact of the new guidance on our consolidated financial statements.</t>
  </si>
  <si>
    <t>Deferred Revenue and Financing Receivables</t>
  </si>
  <si>
    <t>Deferred Revenue And Financing Receivables [Abstract]</t>
  </si>
  <si>
    <t>Deferred Revenue and Financing Receivables Deferred Revenue Deferred revenue primarily relates to software support agreements billed to customers for which the services have not yet been provided. The liability associated with performing these services is included in deferred revenue and, if not yet paid, the related customer receivable is included in prepaid expenses and other current assets. Billed but uncollected support and subscription-related amounts included in prepaid expenses and other current assets at January 2, 2016 and September 30, 2015 were $133.9 million and $129.3 million , respectively. Financing Receivables We periodically provide extended payment terms to credit-worthy customers for software purchase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or the U.S. Federal government, has an S&amp;P bond rating of BBB- or above, we designate the customer as Tier 1. If a customer does not have an S&amp;P bond rating, or has an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January 2, 2016 and September 30, 2015 , amounts due from customers for contracts with original payment terms greater than twelve months (financing receivables) totaled $26.6 million and $27.4 million , respectively. Accounts receivable and prepaid expenses and other current assets in the accompanying Consolidated Balance Sheets included current receivables from such contracts totaling $20.4 million and $21.8 million at January 2, 2016 and September 30, 2015 , respectively, and other assets in the accompanying Consolidated Balance Sheets included long-term receivables from such contracts totaling $6.2 million and $5.6 million at January 2, 2016 and September 30, 2015 , respectively. As of January 2, 2016 and September 30, 2015 , $0.8 million and $0.5 million , respectively, of these receivables were past due. Our credit risk assessment for financing receivables was as follows: January 2, September 30, (in thousands) S&amp;P bond rating BBB-1 and above-Tier 1 $ 19,258 $ 16,841 Internal Credit Assessment-Tier 2 7,339 10,593 Internal Credit Assessment-Tier 3 — — Total financing receivables $ 26,597 $ 27,434 We evaluate the need for an allowance for doubtful accounts for estimated losses resulting from the inability of these customers to make required payments. As of January 2, 2016 and September 30, 2015 , we concluded that all financing receivables were collectible and no reserve for credit losses was recorded. We did not provide a reserve for credit losses or write off any uncollectible financing receivables in the three months ended January 2, 2016 or January 3, 2015 . We write off uncollectible trade and financing receivables when we have exhausted all collection avenues. We periodically transfer future payments under certain of these contracts to third-party financial institutions on a non-recourse basis. We record such transfers as sales of the related accounts receivable when we surrender control of such receivables. We did not sell any financing receivables to third-party financial institutions in the three months ended January 2, 2016 and January 3, 2015 .</t>
  </si>
  <si>
    <t>Restructuring Charges</t>
  </si>
  <si>
    <t>Restructuring [Abstract]</t>
  </si>
  <si>
    <t>Restructuring Charges On October 23, 2015, we initiated a plan to restructure our workforce and consolidate select facilities in order to reduce our cost structure and to realign our investments with what we believe to be our higher growth opportunities. The restructuring is expected to result in a charge of up to $50 million , which is primarily attributable to termination benefits. In the first quarter of 2016, we recorded a charge of $36.8 million , attributable to termination benefits associated with 432 employees. The remaining charges are expected to be recorded predominantly in the second and third quarters of 2016. In the first quarter of 2016, we recorded a charge of $0.2 million related to employee terminations and $0.2 million related to excess facilities associated with our restructuring actions initiated in the second quarter of 2015. As of January 2, 2016, this restructuring plan was substantially completed. The following table summarizes restructuring accrual activity for the three months ended January 2, 2016 : Employee Severance and Related Benefits Facility Closures and Related Costs Total (in thousands) October 1, 2015 $ 14,086 $ 1,168 $ 15,254 Charge to operations 36,961 186 37,147 Cash disbursements (16,269 ) (433 ) (16,702 ) Foreign exchange impact (81 ) (36 ) (117 ) Accrual, January 2, 2016 $ 34,697 $ 885 $ 35,582 The accrual for facility closures and related costs is included in accrued expenses and other liabilities in the Consolidated Balance Sheets, and the accrual for employee severance and related benefits is included in accrued compensation and benefits in the Consolidated Balance Sheets.</t>
  </si>
  <si>
    <t>Stock-based Compensation</t>
  </si>
  <si>
    <t>Share-based Compensation, Allocation and Classification in Financial Statements [Abstract]</t>
  </si>
  <si>
    <t>Stock-Based Compensation</t>
  </si>
  <si>
    <t>Stock-based Compensation We measure the cost of employee services received in exchange for restricted stock unit (RSU) awards based on the fair value of RSU awards on the date of grant. That cost is recognized over the period during which an employee is required to provide service in exchange for the award. 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one share of our common stock. Restricted stock unit activity for the three month ended January 2, 2016 Shares Weighted Average Grant Date Fair Value (Per Share) (in thousands) Balance of outstanding restricted stock units October 1, 2015 3,654 $ 33.64 Granted 1,753 $ 38.22 Vested (1,209 ) $ 28.67 Forfeited or not earned (215 ) $ 35.78 Balance of outstanding restricted stock units January 2, 2016 3,983 $ 37.04 Restricted Stock Units Grant Period TSR Units (1) Performance-based RSUs (2) Service-based RSUs (2) (Number of Units in thousands) First three months of 2016 326 343 1,083 _________________ (1) The TSR units were granted to our executive officers pursuant to the terms described below. (2) The service-based RSUs were issued to both employees and our executive officers. In addition, executive officers may earn up to one or, for our CEO, two times the number of time-based RSUs (up to a maximum of 343,000 shares) if certain performance conditions are met. Of the service-based RSUs, approximately 110,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In the first three months of 2016, we granted the target performance-based TSR units ("target RSUs") shown in the table above to our executive officers. These RSUs are eligible to vest based upon our total shareholder return relative to a peer group (the “TSR units”), measured annually over a three-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6, 2017 and 2018, respectively. The shares earned for each period will vest on November 15 following each measurement period, up to a maximum of two times the number of target RSUs (up to a maximum of 652,000 shares). No vesting will occur in a period unless an annual threshold requirement is achieved. The employee must remain employed by PTC through the applicable vest date for any RSUs to vest. If the return to PTC shareholders is negative but still meets or exceeds the peer group indexed return, a maximum of 100% of the target RSUs shall vest for the measurement period. TSR units not earned in the first two year measurement periods are eligible to be earned in the third measurement period. The weighted average fair value of the TSR units was $46.96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8.1 % Risk free interest rate 1.05 % Dividend yield — % Compensation expense recorded for our stock-based awards was classified in our Consolidated Statements of Operations as follows: Three months ended January 2, January 3, (in thousands) Cost of software revenue $ 1,905 $ 918 Cost of professional services revenue 1,451 1,689 Sales and marketing 4,282 3,201 Research and development 2,513 3,086 General and administrative 13,038 2,348 Total stock-based compensation expense $ 23,189 $ 11,242 The stock-based compensation expense in the first quarter of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t>
  </si>
  <si>
    <t>Earnings per Share (EPS) and Common Stock</t>
  </si>
  <si>
    <t>Earnings Per Share and Common Stock</t>
  </si>
  <si>
    <t>Earnings(loss) per Share (EPS) and Common Stock</t>
  </si>
  <si>
    <t>Earnings per Share (EPS) and Common Stock EPS Basic EPS is calculated by dividing net income by the weighted average number of shares outstanding during the period. Unvested restricted stock, although legally issued and outstanding, is not considered outstanding for purposes of calculating basic EPS. Diluted EPS is calculated by dividing net income by the weighted average number of shares outstanding plus the dilutive effect, if any, of outstanding stock options, restricted shares and RSU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Three months ended Calculation of Basic and Diluted EPS January 2, January 3, (in thousands, except per share data) Net income (loss) $ (23,892 ) $ 30,284 Weighted average shares outstanding—Basic 114,151 115,341 Dilutive effect of employee stock options, restricted shares and restricted stock units — 1,686 Weighted average shares outstanding—Diluted 114,151 117,027 Earnings (loss) per share—Basic $ (0.21 ) $ 0.26 Earnings (loss) per share—Diluted $ (0.21 ) $ 0.26 For the three months ended January 2, 2016, diluted net loss per share is the same as basic net loss per share as the effects of our potential common stock equivalents are antidilutive. Total antidilutive shares were 2.0 million for the three months ended January 2, 2016. Common Stock Repurchases Our Articles of Organization authorize us to issue up to 500 million shares of our common stock. Our Board of Directors has periodically authorized the repurchase of shares of our common stock. On August 4, 2014, our Board of Directors authorized us to repurchase up to $600 million of our common stock through September 30, 2017. In the first quarter of 2016, we did not repurchase any shares. In the first quarter of 2015, we received 1.1 million shares as the final settlement of the accelerated share repurchase ("ASR") agreement described below. All shares of our common stock repurchased are automatically restored to the status of authorized and unissued. On August 14, 2014,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25 million of our common stock, in total, with an initial delivery to us in August 2014 of 2.3 million shares. We settled the ASR in December 2014 and the Bank delivered to us an additional 1.1 million shares.</t>
  </si>
  <si>
    <t>Acquisition</t>
  </si>
  <si>
    <t>Business Combinations [Abstract]</t>
  </si>
  <si>
    <t>Acquisitions Acquisition-related costs were $1.2 million and $4.0 million for the first quarter of 2016 and 2015, respectively. Acquisition-related costs include direct costs of potential and completed acquisitions (e.g., investment banker fees, professional fees, including legal and valuation services) and expenses related to acquisition integration activities (e.g., professional fees, severance, and retention bonuses).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 Vuforia On November 3, 2015 , pursuant to an Asset Purchase Agreement, PTC acquired the Vuforia business from Qualcomm Connected Experiences, Inc., a subsidiary of Qualcomm Incorporated, for $64.8 million in cash (net of cash acquired of $4.5 million ). We borrowed $50 million under our credit facility to finance this acquisition. At the time of the acquisition, Vuforia had approximately 80 employees and historical annualized revenues were not material. The results of operations of Vuforia have been included in our consolidated financial statements beginning on the acquisition date. Vuforia added $0.3 million to our revenue and $4.1 million in costs and expenses in the first quarter of 2016. The acquisition of Vuforia has been accounted for as a business combination. Assets acquired and liabilities assumed have been recorded at their estimated fair values as of the acquisition date. The fair values of intangible assets were based on valuations using a cost approach which requires the use of significant estimates and assumptions, including estimating costs to reproduce an asset. The excess of the purchase price over the tangible assets, identifiable intangible assets and assumed liabilities was recorded as goodwill. The purchase price allocation resulted in $23.3 million of goodwill, $41.2 million of technology and $4.7 million of net tangible assets. The acquired technology is being amortized over weighted average useful lives of 6 years. All of the acquired goodwill was allocated to our software products segment and will be deductible for income tax purposes. The resulting amount of goodwill reflects the value of the synergies created by integrating Vuforia’s augmented technology platform into PTC’s Technology Platform solutions. ColdLight In the third quarter of 2015, we acquired ColdLight Solutions, LLC, for approximately $98.6 million in cash (net of cash acquired of $1.3 million ). The former shareholders of ColdLight are eligible to receive additional consideration (the earn-out) of up to $5 million which is contingent upon achievement of certain technology milestones within two years of the acquisition. If an earn-out milestone is achieved, a portion of the contingent consideration becomes earned and payable in cash after each six-month period. In connection with accounting for the business combination, we recorded a liability $3.8 million , representing the fair value of the contingent consideration. The liability was valued using a discounted cash flow method and a probability weighted estimate of achievement of the technology milestones. The estimated undiscounted range of outcomes for the contingent consideration was $3.8 million to $5.0 million at the acquisition date. As of January 2, 2016, our estimate of the liability was $2.8 million , after a payment of $1.3 million made in December 2015. The payment was included in financing activities in the Consolidated Statements of Cash Flows. We will continue to assess the probability that the unearned milestones will be met and at what level each reporting period. Changes in the estimated fair value of the liability are reflected in earnings until the liability is fully settled. ThingWorx In the second quarter of 2014, we acquired ThingWorx, Inc. for $111.5 million (net of cash acquired of $0.1 million ). The former shareholders of ThingWorx are eligible to receive additional consideration of up to $18.0 million if certain profitability and bookings targets are achieved within two years of the acquisition from December 30, 2013 to January 1, 2016. The earn-out is payable in cash in two installments after each measurement period. In connection with accounting for the business combination, we recorded a liability representing the fair value of the contingent consideration. The liability was valued using a discounted cash flow method and a probability weighted estimate of achievement of the financial targets. We assess the probability that the targets will be met each reporting period. Any subsequent changes in the estimated fair value of the liability are reflected in earnings until the liability is fully settled. The first year payment criteria were attained and we paid $9 million of the total contingent consideration in July 2015. As of January 2, 2016, the remaining $9.0 million of the total contingent consideration is fully earned and becomes payable in the second quarter of 2016.</t>
  </si>
  <si>
    <t>Goodwill and Intangible Assets</t>
  </si>
  <si>
    <t>Goodwill and Intangible Assets Disclosure [Abstract]</t>
  </si>
  <si>
    <t xml:space="preserve">Goodwill and Intangible Assets We have two operating segments: (1) Software Products and (2)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January 2, 2016 and September 30, 2015 , goodwill and acquired intangible assets in the aggregate attributable to our software products segment were $1,342.0 million and $1,297.9 million , respectively, and attributable to our services segment were $61.9 million and $62.4 million , respectively.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4, 2015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more than double its carrying value as of July 4, 2015. Goodwill and acquired intangible assets consisted of the following: January 2, 2016 September 30, 2015 Gross Carrying Amount Accumulated Amortization Net Book Value Gross Carrying Amount Accumulated Amortization Net Book Value (in thousands) Goodwill (not amortized) $ 1,086,230 $ 1,069,041 Intangible assets with finite lives (amortized) (1): Purchased software $ 323,762 $ 178,483 $ 145,279 $ 284,257 $ 174,887 $ 109,370 Capitalized software 22,877 22,877 — 22,877 22,877 — Customer lists and relationships 347,011 180,417 166,594 349,938 174,017 175,921 Trademarks and trade names 18,432 12,814 5,618 18,534 12,759 5,775 Other 3,905 3,726 179 3,946 3,711 235 $ 715,987 $ 398,317 $ 317,670 $ 679,552 $ 388,251 $ 291,301 Total goodwill and acquired intangible assets $ 1,403,900 $ 1,360,342 (1) The weighted average useful lives of purchased software, customer lists and relationships, trademarks and trade names and other intangible assets with a remaining net book value are 8 years, 10 years, 10 years, and 3 years, respectively. Goodwill Changes in goodwill presented by reportable segment were as follows: Software Products Segment Services Segment Total (in thousands) Balance, October 1, 2015 $ 1,016,413 $ 52,628 $ 1,069,041 Acquisition of Vuforia 23,316 — 23,316 Foreign currency translation adjustments (6,082 ) (45 ) (6,127 ) Balance, January 2, 2016 $ 1,033,647 $ 52,583 $ 1,086,230 Amortization of Intangible Assets The aggregate amortization expense for intangible assets with finite lives was classified in our Consolidated Statements of Operations as follows: Three months ended January 2, January 3, (in thousands) Amortization of acquired intangible assets $ 8,350 $ 9,413 Cost of software revenue 5,127 4,767 Total amortization expense $ 13,477 $ 14,180 </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Our significant financial assets and liabilities measured at fair value on a recurring basis as of January 2, 2016 and September 30, 2015 were as follows: January 2, 2016 Level 1 Level 2 Level 3 Total (in thousands) Financial assets: Cash equivalents (1) $ 76,480 $ — $ — $ 76,480 Forward contracts (2) — 1,479 — 1,479 $ 76,480 $ 1,479 $ — $ 77,959 Financial liabilities: Contingent consideration related to acquisitions (3) $ — $ — $ 11,750 $ 11,750 Forward contracts (2) — 365 — 365 $ — $ 365 $ 11,750 $ 12,115 September 30, 2015 Level 1 Level 2 Level 3 Total (in thousands) Financial assets: Cash equivalents (1) $ 91,216 $ — $ — $ 91,216 Forward contracts (2) — 507 — 507 $ 91,216 $ 507 $ — $ 91,723 Financial liabilities: Contingent consideration related to acquisitions (3) $ — $ — $ 13,000 $ 13,000 Forward contracts (2) — 46 — 46 $ — $ 46 $ 13,000 $ 13,046 ______________ (1) Money market funds and time deposits are classified within Level 1 of the fair value hierarchy because they are valued based on quoted market prices in active markets. (2)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3) For a description of the inputs used to value the contingent consideration liability see Note 6 Acquisitions. Changes in the fair value of Level 3 contingent consideration liability associated with our acquisition of ThingWorx and ColdLight were as follows: Contingent Consideration (in thousands) ThingWorx ColdLight Balance, October 1, 2015 $ 9,000 $ 4,000 Change in present value of contingent consideration — — Payment of contingent consideration (1,250 ) Balance, January 2, 2016 $ 9,000 $ 2,750 Of the total, $10.2 million of the contingent consideration liabilities are included in accrued expenses and other current liabilities, with the remaining $1.5 million in other liabilities in the Consolidated Balance Sheet as of January 2, 2016.</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3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January 2, 2016 and September 30, 2015 , we had outstanding forward contracts with notional amounts equivalent to the following: Currency Hedged January 2, September 30, (in thousands) Canadian / U.S. Dollar $ 16,528 $ 17,448 Euro / U.S. Dollar 80,639 82,917 British Pound / Euro 1,855 9,409 Israeli New Sheqel / U.S. Dollar 4,108 4,607 Japanese Yen / Euro 16,564 25,133 Swiss Franc / U.S. Dollar 353 5,149 All other 10,613 12,592 Total $ 130,660 $ 157,255 The following table shows the effect of our non-designated hedges in the Consolidated Statements of Operations for the three months ended January 2, 2016 and January 3, 2015 : Derivatives Not Designated as Hedging Instruments Location of Gain or (Loss) Recognized in Income Net realized and unrealized gain or (loss) (excluding the underlying foreign currency exposure being hedged) Three months ended January 2, January 3, (in thousands) Forward Contracts Other Income (Expense) $ (1,014 ) $ 297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and Yen denominated intercompany forecasted transactions. All foreign exchange forward contracts are carried at fair value on the Consolidated Balance Sheets and the maximum duration of foreign exchange forward contracts does not exceed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As of January 2, 2016 and September 30, 2015 , we had outstanding forward contracts designed as cash flow hedges with notional amounts equivalent to the following: Currency Hedged January 2, September 30, (in thousands) Euro / U.S. Dollar $ 33,815 $ — Yen / U.S. Dollar 18,018 — Total $ 51,833 $ — The following table shows the effect of the our derivative instruments designated as cash flow hedges in the Consolidated Statements of Operations for the three months ended January 2, 2016 and January 3, 2015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January 2, January 3, January 2, 2016 January 3, 2015 January 2, 2016 January 3, 2015 Forward Contracts $ 1,643 $ — Software Revenue $ 846 $ — Other Income (Expense) $ — $ — As of January 2, 2016, we estimated that all values reported in accumulated other comprehensive income will be reclassified to income within the next twelve months. In the event the underlying forecast transaction does not occur, or it becomes probable that it will not occur, the related hedge gains and losses on the cash flow hedge would be immediately reclassified to “Other Income (Expense)” on the Consolidated Statements of Operations. For the three months ended January 2, 2016 ,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January 2, September 30, January 2, September 30, (in thousands) (in thousands) Derivative assets (a): Forward Contracts $ 1,260 $ — $ 219 $ 507 Derivative liabilities (b): Forward Contracts $ — $ — $ 365 $ 46 (a) All derivative assets are recorded in “other current assets” in the Consolidated Balance Sheets. (b) All derivative liabilities a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 forth the offsetting of derivative assets as of January 2, 2016: Gross Amounts Offset in the Consolidated Balance Sheets Gross Amounts Not Offset in the Consolidated Balance Sheets As of January 2, 2016 Gross Amount of Recognized Assets Gross Amounts Offset in the Consolidated Balance Sheets Net Amounts of Assets Presented in the Consolidated Balance Sheets Financial Instruments Cash Collateral Received Net Amount (in thousands) Forward Contracts $ 1,479 $ — $ 1,479 $ — $ — $ 1,479 The following table set forth the offsetting of derivative liabilities as of January 2, 2016: Gross Amounts Offset in the Consolidated Balance Sheets Gross Amounts Not Offset in the Consolidated Balance Sheets As of January 2, 2016 Gross Amount of Recognized Liabilities Gross Amounts Offset in the Consolidated Balance Sheets Net Amounts of Liabilities Presented in the Consolidated Balance Sheets Financial Instruments Cash Collateral Pledged Net Amount (in thousands) Forward Contracts $ (365 ) $ — $ (365 ) $ — $ — $ (365 )</t>
  </si>
  <si>
    <t>Segment Information</t>
  </si>
  <si>
    <t>Segment Reporting [Abstract]</t>
  </si>
  <si>
    <t>Segment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and related support revenue (including updates and technical support) for all our products except training-related products; and (2) Services, which includes consulting, implementation, training, cloud services, computer-based training products, including support on these products, and other services revenue. We do not allocate sales and marketing or administrative expenses to our operating segments as these activities are managed on a consolidated basis. The revenue and operating income attributable to our operating segments are summarized as follows: Three months ended January 2, January 3, Revenue: Total Software Products segment revenue $ 225,537 $ 246,991 Total Services segment revenue 65,480 78,451 Total revenue $ 291,017 $ 325,442 Operating income (loss): (1) Software Products segment $ 117,888 $ 149,045 Services segment 9,078 13,200 Sales and marketing expenses (98,330 ) (89,484 ) General and administrative expenses (41,928 ) (35,130 ) Total operating income (loss) (13,292 ) 37,631 Interest and other expense, net (6,253 ) (3,224 ) Income (loss) before income taxes $ (19,545 ) $ 34,407 (1) We recorded restructuring charges of $37.1 million in the first quarter of 2016. Software Products included $13.0 million ; Services included $4.8 million ; sales and marketing expenses included $15.9 million ; and general and administrative expenses included $3.4 million , of these restructuring charges. We recorded a credit to restructuring of $0.3 million in the first quarter of 2015 which is included in the Services segment.</t>
  </si>
  <si>
    <t>Income Taxes</t>
  </si>
  <si>
    <t>Income Tax Disclosure [Abstract]</t>
  </si>
  <si>
    <t>Income Taxes In the first quarter of 2016, our effective tax rate was (22)% on a pre-tax loss of $19.5 million , compared to a provision of 12% on pre-tax income of $34.4 million in the first quarter of 2015. In the first quarter of 2016 and 2015, our effective tax rate was lower than the 35% statutory federal income tax rate due to our corporate structure in which our foreign taxes are at a net effective tax rate lower than the U.S. rate. A significant amount of our foreign earnings is generated by our subsidiaries organized in Ireland. In 2016 and 2015, the foreign rate differential predominantly relates to these Irish earnings. Our foreign rate differential in 2016 and 2015 includes a rate benefit from a business realignment completed on September 30, 2014 in which intellectual property was transferred between two wholly-owned foreign subsidiaries. The realignment allows us to more efficiently manage the distribution of our products to European customers. This realignment resulted in a tax benefit of approximately $3 million and $4 million in the first quarter of 2016 and 2015, respectively. Additionally, in 2016 and 2015 our provision reflects a tax benefit of $2.6 million and $2.1 million respectively, related to a retroactive extension of the U.S. research and development tax credit enacted in the first quarter of 2016 and 2015. In 2016 and 2015, this benefit was offset by a corresponding provision to increase our U.S. valuation allowance. As of January 2, 2016 and September 30, 2015, we had unrecognized tax benefits of $14.4 million and $14.1 million , respectively. If all of our unrecognized tax benefits as of January 2, 2016 were to become recognizable in the future, we would record a benefit to the income tax provision of $12.8 million which would be partially offset by an increase in the U.S. valuation allowance of $4.6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4 million as audits close and statutes of limitations expire.</t>
  </si>
  <si>
    <t>Debt</t>
  </si>
  <si>
    <t>Debt Disclosure [Abstract]</t>
  </si>
  <si>
    <t>Debt Credit Agreement In November 2015, we entered into a multi-currency credit facility with a syndicate of sixteen banks for which JPMorgan Chase Bank, N.A. acts as Administrative Agent. This credit facility amended and restated in its entirety our credit facility described in Note H of our Annual Report on Form 10-K for the fiscal year ended September 30, 2015. We expect to use the credit facility for general corporate purposes, including acquisitions of businesses, share repurchases and working capital requirements. As of January 2, 2016 , the fair value of our credit facility approximates its book value. The credit facility consists of a $1 billion revolving loan commitment, which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The obligations under the credit facility are guaranteed by PTC and certain of its material domestic subsidiaries.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As of January 2, 2016 , we had $718.1 million in loans outstanding under the credit facility. In January 2016, we borrowed an additional $120 million for our acquisition of Kepware. Loans under the credit facility bear interest at variable rates which reset every 30 to 180 days depending on the rate and period selected by PTC as described below. As of January 2, 2016 , the weighted average annual interest rate for borrowing outstanding was 1.899% . Interest rates on borrowings outstanding under the credit facility range from 1.25% to 1.75% above an adjusted LIBO rate for Euro currency borrowings or would range from 0.25% to 0.75% above the defined base rate (the greater of the Prime Rate, the FRBNY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0 million for any purpose and an additional $200.0 million for acquisitions of businesses. In addition, under the credit facility, PTC and its subsidiaries must maintain the following financial ratios: • a total leverage ratio, defined as consolidated total indebtedness to the consolidated trailing four quarters EBITDA, not to exceed ◦ prior to a Covenant Modification Trigger Event (incurring unsecured indebtedness of not less than $200.0 million in aggregate) (x) 3.50 to 1.00 as of the last day of any fiscal quarter ending on or prior to July 2, 2016, and (y) 3.25 to 1.00 as of the last day of any fiscal quarter ending on or after September 30, 2016. ◦ on and after a Covenant Modification Trigger Event, 4.0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ending after a Covenant Modification Trigger Event, and • a fixed charge coverage ratio, defined as the ratio of consolidated trailing four quarters EBITDA less consolidated capital expenditures to consolidated fixed charges, of not less than 3.50 to 1.00 as of the last day of any fiscal quarter. As of January 2, 2016 , our total leverage ratio was 2.68 to 1.00 , our fixed charge coverage ratio was 7.65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t>
  </si>
  <si>
    <t>Commitments and Contingencies</t>
  </si>
  <si>
    <t>Commitments and Contingencies Disclosure [Abstract]</t>
  </si>
  <si>
    <t>Commitments and Contingencies Legal and Regulatory Matters China Investigation We have been in discussions with the U.S. Securities and Exchange Commission (SEC) and the Department of Justice (DOJ) to resolve a previously announced investigation concerning expenditures by our business partners in China and by our China business, including for travel and entertainment, that apparently benefited employees of customers regarded as state owned enterprises in China. This matter involves issues regarding compliance with laws, including the U.S. Foreign Corrupt Practices Act. In 2015, we recorded a liability of $28.2 million as a result of an agreement in principle to settle the matter with these agencies. There can be no assurance that we and these agencies will enter into final settlements on the foregoing terms or, if not, that the cost of any final settlements, if reached, would not exceed the existing accrual. Further, any settlement or other resolution of this matter could have collateral effects on our business in China, the United States and elsewhere. Legal Proceeding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January 2, 2016 , we had a legal proceedings and claims accrual of $28.7 million , including an accrual of $28.2 million for the China investigation.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Pension Plans (Notes)</t>
  </si>
  <si>
    <t>Compensation and Retirement Disclosure [Abstract]</t>
  </si>
  <si>
    <t>Pension Plans</t>
  </si>
  <si>
    <t>14. Pension Plans Our pension plans are described in more detail in Note M to the Consolidated Financial Statements included in our Annual Report on Form 10-K for the fiscal year ended September 30, 2015. In the first quarter of 2015, we made a voluntary contribution of $10 million to a non-U.S. pension plan.</t>
  </si>
  <si>
    <t>Subsequent Events Subsequent Events (Notes)</t>
  </si>
  <si>
    <t>Subsequent Events [Abstract]</t>
  </si>
  <si>
    <t>Subsequent Events [Text Block]</t>
  </si>
  <si>
    <t>15. Subsequent Events Acquisition On January 12, 2016, PTC acquired all of the ownership interests in Kepware Technologies, a software development company that provides communications connectivity to industrial automation environments, for approximately $100.0 million in cash and $18.0 million of contingent earn-out. The acquisition enhances PTC’s portfolio of Technology Platform technologies. At the time of the acquisition, Kepware had approximately 115 employees and generated approximately $20 million of annualized revenue historically. We have not yet completed our acquisition accounting. Borrowing under our Credit Facility We borrowed $120.0 million under our existing credit facility in January of 2016, $100.0 million of which was used to fund the acquisition of Kepware.</t>
  </si>
  <si>
    <t>Deferred Revenue and Financing Receivables (Tables)</t>
  </si>
  <si>
    <t>Credit Risk Assessment for Financing Receivables</t>
  </si>
  <si>
    <t>Our credit risk assessment for financing receivables was as follows: January 2, September 30, (in thousands) S&amp;P bond rating BBB-1 and above-Tier 1 $ 19,258 $ 16,841 Internal Credit Assessment-Tier 2 7,339 10,593 Internal Credit Assessment-Tier 3 — — Total financing receivables $ 26,597 $ 27,434</t>
  </si>
  <si>
    <t>Restructuring Charges (Tables)</t>
  </si>
  <si>
    <t>Restructuring Accrual Activity</t>
  </si>
  <si>
    <t>The following table summarizes restructuring accrual activity for the three months ended January 2, 2016 : Employee Severance and Related Benefits Facility Closures and Related Costs Total (in thousands) October 1, 2015 $ 14,086 $ 1,168 $ 15,254 Charge to operations 36,961 186 37,147 Cash disbursements (16,269 ) (433 ) (16,702 ) Foreign exchange impact (81 ) (36 ) (117 ) Accrual, January 2, 2016 $ 34,697 $ 885 $ 35,582</t>
  </si>
  <si>
    <t>Stock-based Compensation (Tables)</t>
  </si>
  <si>
    <t>Schedule of Share-based Payment Award, Stock Options, Valuation Assumptions [Table Text Block]</t>
  </si>
  <si>
    <t>Average volatility of peer group 28.1 % Risk free interest rate 1.05 % Dividend yield — %</t>
  </si>
  <si>
    <t>Schedule of Restricted Stock and Restricted Stock Unit Activity</t>
  </si>
  <si>
    <t>Restricted stock unit activity for the three month ended January 2, 2016 Shares Weighted Average Grant Date Fair Value (Per Share) (in thousands) Balance of outstanding restricted stock units October 1, 2015 3,654 $ 33.64 Granted 1,753 $ 38.22 Vested (1,209 ) $ 28.67 Forfeited or not earned (215 ) $ 35.78 Balance of outstanding restricted stock units January 2, 2016 3,983 $ 37.04</t>
  </si>
  <si>
    <t>Schedule of Restricted Stock Unit Grants for the Period</t>
  </si>
  <si>
    <t xml:space="preserve"> Restricted Stock Units Grant Period TSR Units (1) Performance-based RSUs (2) Service-based RSUs (2) (Number of Units in thousands) First three months of 2016 326 343 1,083 _________________ (1) The TSR units were granted to our executive officers pursuant to the terms described below. (2) The service-based RSUs were issued to both employees and our executive officers. In addition, executive officers may earn up to one or, for our CEO, two times the number of time-based RSUs (up to a maximum of 343,000 shares) if certain performance conditions are met. Of the service-based RSUs, approximately 110,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t>
  </si>
  <si>
    <t>Schedule of Classification of Compensation Expense</t>
  </si>
  <si>
    <t>Compensation expense recorded for our stock-based awards was classified in our Consolidated Statements of Operations as follows: Three months ended January 2, January 3, (in thousands) Cost of software revenue $ 1,905 $ 918 Cost of professional services revenue 1,451 1,689 Sales and marketing 4,282 3,201 Research and development 2,513 3,086 General and administrative 13,038 2,348 Total stock-based compensation expense $ 23,189 $ 11,242</t>
  </si>
  <si>
    <t>Earnings per Share (EPS) and Common Stock (Tables)</t>
  </si>
  <si>
    <t>Earnings(loss) per Share Basic and Diluted</t>
  </si>
  <si>
    <t xml:space="preserve"> Three months ended Calculation of Basic and Diluted EPS January 2, January 3, (in thousands, except per share data) Net income (loss) $ (23,892 ) $ 30,284 Weighted average shares outstanding—Basic 114,151 115,341 Dilutive effect of employee stock options, restricted shares and restricted stock units — 1,686 Weighted average shares outstanding—Diluted 114,151 117,027 Earnings (loss) per share—Basic $ (0.21 ) $ 0.26 Earnings (loss) per share—Diluted $ (0.21 ) $ 0.26</t>
  </si>
  <si>
    <t>Goodwill and Intangible Assets (Tables)</t>
  </si>
  <si>
    <t>Schedule of Goodwill [Table Text Block]</t>
  </si>
  <si>
    <t>Changes in goodwill presented by reportable segment were as follows: Software Products Segment Services Segment Total (in thousands) Balance, October 1, 2015 $ 1,016,413 $ 52,628 $ 1,069,041 Acquisition of Vuforia 23,316 — 23,316 Foreign currency translation adjustments (6,082 ) (45 ) (6,127 ) Balance, January 2, 2016 $ 1,033,647 $ 52,583 $ 1,086,230</t>
  </si>
  <si>
    <t>Goodwill and Acquired Intangible Assets</t>
  </si>
  <si>
    <t xml:space="preserve"> Goodwill and acquired intangible assets consisted of the following: January 2, 2016 September 30, 2015 Gross Carrying Amount Accumulated Amortization Net Book Value Gross Carrying Amount Accumulated Amortization Net Book Value (in thousands) Goodwill (not amortized) $ 1,086,230 $ 1,069,041 Intangible assets with finite lives (amortized) (1): Purchased software $ 323,762 $ 178,483 $ 145,279 $ 284,257 $ 174,887 $ 109,370 Capitalized software 22,877 22,877 — 22,877 22,877 — Customer lists and relationships 347,011 180,417 166,594 349,938 174,017 175,921 Trademarks and trade names 18,432 12,814 5,618 18,534 12,759 5,775 Other 3,905 3,726 179 3,946 3,711 235 $ 715,987 $ 398,317 $ 317,670 $ 679,552 $ 388,251 $ 291,301 Total goodwill and acquired intangible assets $ 1,403,900 $ 1,360,342 (1) The weighted average useful lives of purchased software, customer lists and relationships, trademarks and trade names and other intangible assets with a remaining net book value are 8 years, 10 years, 10 years, and 3 years, respectively. </t>
  </si>
  <si>
    <t>Amortization of Intangible Assets</t>
  </si>
  <si>
    <t xml:space="preserve">The aggregate amortization expense for intangible assets with finite lives was classified in our Consolidated Statements of Operations as follows: Three months ended January 2, January 3, (in thousands) Amortization of acquired intangible assets $ 8,350 $ 9,413 Cost of software revenue 5,127 4,767 Total amortization expense $ 13,477 $ 14,180 </t>
  </si>
  <si>
    <t>Fair Value Measurements (Tables)</t>
  </si>
  <si>
    <t>Fair Value, by Balance Sheet Grouping</t>
  </si>
  <si>
    <t>Our significant financial assets and liabilities measured at fair value on a recurring basis as of January 2, 2016 and September 30, 2015 were as follows: January 2, 2016 Level 1 Level 2 Level 3 Total (in thousands) Financial assets: Cash equivalents (1) $ 76,480 $ — $ — $ 76,480 Forward contracts (2) — 1,479 — 1,479 $ 76,480 $ 1,479 $ — $ 77,959 Financial liabilities: Contingent consideration related to acquisitions (3) $ — $ — $ 11,750 $ 11,750 Forward contracts (2) — 365 — 365 $ — $ 365 $ 11,750 $ 12,115 September 30, 2015 Level 1 Level 2 Level 3 Total (in thousands) Financial assets: Cash equivalents (1) $ 91,216 $ — $ — $ 91,216 Forward contracts (2) — 507 — 507 $ 91,216 $ 507 $ — $ 91,723 Financial liabilities: Contingent consideration related to acquisitions (3) $ — $ — $ 13,000 $ 13,000 Forward contracts (2) — 46 — 46 $ — $ 46 $ 13,000 $ 13,046 ______________ (1) Money market funds and time deposits</t>
  </si>
  <si>
    <t>Fair Value, Liabilities Measured on Recurring Basis, Unobservable Input Reconciliation [Table Text Block]</t>
  </si>
  <si>
    <t>Changes in the fair value of Level 3 contingent consideration liability associated with our acquisition of ThingWorx and ColdLight were as follows: Contingent Consideration (in thousands) ThingWorx ColdLight Balance, October 1, 2015 $ 9,000 $ 4,000 Change in present value of contingent consideration — — Payment of contingent consideration (1,250 ) Balance, January 2, 2016 $ 9,000 $ 2,750</t>
  </si>
  <si>
    <t>Derivative Financial Instruments (Tables)</t>
  </si>
  <si>
    <t>Notional Amounts of Outstanding Forward Contracts</t>
  </si>
  <si>
    <t>As of January 2, 2016 and September 30, 2015 , we had outstanding forward contracts with notional amounts equivalent to the following: Currency Hedged January 2, September 30, (in thousands) Canadian / U.S. Dollar $ 16,528 $ 17,448 Euro / U.S. Dollar 80,639 82,917 British Pound / Euro 1,855 9,409 Israeli New Sheqel / U.S. Dollar 4,108 4,607 Japanese Yen / Euro 16,564 25,133 Swiss Franc / U.S. Dollar 353 5,149 All other 10,613 12,592 Total $ 130,660 $ 157,255 As of January 2, 2016 and September 30, 2015 , we had outstanding forward contracts designed as cash flow hedges with notional amounts equivalent to the following: Currency Hedged January 2, September 30, (in thousands) Euro / U.S. Dollar $ 33,815 $ — Yen / U.S. Dollar 18,018 — Total $ 51,833 $ —</t>
  </si>
  <si>
    <t>Net Gains and Losses on Foreign Currency Exposures</t>
  </si>
  <si>
    <t>The following table shows the effect of our non-designated hedges in the Consolidated Statements of Operations for the three months ended January 2, 2016 and January 3, 2015 : Derivatives Not Designated as Hedging Instruments Location of Gain or (Loss) Recognized in Income Net realized and unrealized gain or (loss) (excluding the underlying foreign currency exposure being hedged) Three months ended January 2, January 3, (in thousands) Forward Contracts Other Income (Expense) $ (1,014 ) $ 297 The following table shows the effect of the our derivative instruments designated as cash flow hedges in the Consolidated Statements of Operations for the three months ended January 2, 2016 and January 3, 2015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January 2, January 3, January 2, 2016 January 3, 2015 January 2, 2016 January 3, 2015 Forward Contracts $ 1,643 $ — Software Revenue $ 846 $ — Other Income (Expense) $ — $ —</t>
  </si>
  <si>
    <t>Schedule of Derivative Instruments in Statement of Financial Position, Fair Value</t>
  </si>
  <si>
    <t>The following table shows our derivative instruments measured at gross fair value as reflected in the Consolidated Balance Sheets: Fair Value of Derivatives Designated As Hedging Instruments Fair Value of Derivatives Not Designated As Hedging Instruments January 2, September 30, January 2, September 30, (in thousands) (in thousands) Derivative assets (a): Forward Contracts $ 1,260 $ — $ 219 $ 507 Derivative liabilities (b): Forward Contracts $ — $ — $ 365 $ 46 (a) All derivative assets are recorded in “other current assets” in the Consolidated Balance Sheets. (b) All derivative liabilities are recorded in "accrued expenses and other current liabilities" in the Consolidated Balance Sheets.</t>
  </si>
  <si>
    <t>Offsetting Assets</t>
  </si>
  <si>
    <t>The following table set forth the offsetting of derivative assets as of January 2, 2016: Gross Amounts Offset in the Consolidated Balance Sheets Gross Amounts Not Offset in the Consolidated Balance Sheets As of January 2, 2016 Gross Amount of Recognized Assets Gross Amounts Offset in the Consolidated Balance Sheets Net Amounts of Assets Presented in the Consolidated Balance Sheets Financial Instruments Cash Collateral Received Net Amount (in thousands) Forward Contracts $ 1,479 $ — $ 1,479 $ — $ — $ 1,479</t>
  </si>
  <si>
    <t>Offsetting Liabilities</t>
  </si>
  <si>
    <t>The following table set forth the offsetting of derivative liabilities as of January 2, 2016: Gross Amounts Offset in the Consolidated Balance Sheets Gross Amounts Not Offset in the Consolidated Balance Sheets As of January 2, 2016 Gross Amount of Recognized Liabilities Gross Amounts Offset in the Consolidated Balance Sheets Net Amounts of Liabilities Presented in the Consolidated Balance Sheets Financial Instruments Cash Collateral Pledged Net Amount (in thousands) Forward Contracts $ (365 ) $ — $ (365 ) $ — $ — $ (365 )</t>
  </si>
  <si>
    <t>Segment Information (Tables)</t>
  </si>
  <si>
    <t>Revenue and Operating Income</t>
  </si>
  <si>
    <t xml:space="preserve">The revenue and operating income attributable to our operating segments are summarized as follows: Three months ended January 2, January 3, Revenue: Total Software Products segment revenue $ 225,537 $ 246,991 Total Services segment revenue 65,480 78,451 Total revenue $ 291,017 $ 325,442 Operating income (loss): (1) Software Products segment $ 117,888 $ 149,045 Services segment 9,078 13,200 Sales and marketing expenses (98,330 ) (89,484 ) General and administrative expenses (41,928 ) (35,130 ) Total operating income (loss) (13,292 ) 37,631 Interest and other expense, net (6,253 ) (3,224 ) Income (loss) before income taxes $ (19,545 ) $ 34,407 (1) We recorded restructuring charges of $37.1 million in the first quarter of 2016. Software Products included $13.0 million ; Services included $4.8 million ; sales and marketing expenses included $15.9 million ; and general and administrative expenses included $3.4 million , of these restructuring charges. We recorded a credit to restructuring of $0.3 million in the first quarter of 2015 which is included in the Services segment. </t>
  </si>
  <si>
    <t>Basis of Presentation (Details)</t>
  </si>
  <si>
    <t>Maximum payment terms on software purchases for credit-worthy customers (in months)</t>
  </si>
  <si>
    <t>24 months</t>
  </si>
  <si>
    <t>Deferred Revenue and Financing Receivables (Details) - USD ($) $ in Thousands</t>
  </si>
  <si>
    <t>Deferred Revenue and Financing Receivables [Line Items]</t>
  </si>
  <si>
    <t>Financing Receivable, Net</t>
  </si>
  <si>
    <t>Financing Receivable, Recorded Investment, Past Due</t>
  </si>
  <si>
    <t>Reserve for credit losses</t>
  </si>
  <si>
    <t>S&amp;P bond rating BBB-1 and above-Tier 1</t>
  </si>
  <si>
    <t>Internal Credit Assessment-Tier 2</t>
  </si>
  <si>
    <t>Internal Credit Assessment-Tier 3</t>
  </si>
  <si>
    <t>Accounts Receivable</t>
  </si>
  <si>
    <t>Current receivables from contracts</t>
  </si>
  <si>
    <t>Other Assets</t>
  </si>
  <si>
    <t>Billed but uncollected maintenance receivable</t>
  </si>
  <si>
    <t>Long-term receivables from contracts</t>
  </si>
  <si>
    <t>Restructuring Charges (Details) - USD ($) $ in Thousands</t>
  </si>
  <si>
    <t>Restructuring Reserve [Roll Forward]</t>
  </si>
  <si>
    <t>October 1, 2015</t>
  </si>
  <si>
    <t>Charge to operations</t>
  </si>
  <si>
    <t>Cash disbursements</t>
  </si>
  <si>
    <t>Foreign exchange impact</t>
  </si>
  <si>
    <t>Accrual, January 2, 2016</t>
  </si>
  <si>
    <t>Employee Severance and Related Benefits</t>
  </si>
  <si>
    <t>Facility Closures and Related Costs</t>
  </si>
  <si>
    <t>Restructuring Charges (Narrative) (Details) $ in Thousands</t>
  </si>
  <si>
    <t>Jan. 02, 2016USD ($)employee</t>
  </si>
  <si>
    <t>Jan. 03, 2015USD ($)</t>
  </si>
  <si>
    <t>Restructuring Cost and Reserve [Line Items]</t>
  </si>
  <si>
    <t>Expected restructuring charges</t>
  </si>
  <si>
    <t>Q116 plan [Domain]</t>
  </si>
  <si>
    <t>Restructuring and Related Cost, Number of Positions Eliminated | employee</t>
  </si>
  <si>
    <t>Q116 plan [Domain] | Employee Severance and Related Benefits</t>
  </si>
  <si>
    <t>Severance Costs</t>
  </si>
  <si>
    <t>Q215 plan [Domain] | Employee Severance and Related Benefits</t>
  </si>
  <si>
    <t>Stock-based Compensation (Schedule of Restricted Stock Unit Activity) (Details)</t>
  </si>
  <si>
    <t>Jan. 02, 2016shares / unit$ / sharesshares</t>
  </si>
  <si>
    <t>Share-based Compensation Arrangement by Share-based Payment Award [Line Items]</t>
  </si>
  <si>
    <t>Share-based Compensation Arrangement by Share-based Payment Award, Fair Value Assumptions, Weighted Average Volatility Rate</t>
  </si>
  <si>
    <t>28.10%</t>
  </si>
  <si>
    <t>Common stock issuable per restricted stock unit, Shares | shares / unit</t>
  </si>
  <si>
    <t>Weighted Average Grant Date Fair Value (Per Share)</t>
  </si>
  <si>
    <t>Share-based Compensation Arrangement by Share-based Payment Award, Fair Value Assumptions, Risk Free Interest Rate</t>
  </si>
  <si>
    <t>1.05%</t>
  </si>
  <si>
    <t>Share-based Compensation Arrangement by Share-based Payment Award, Fair Value Assumptions, Expected Dividend Rate</t>
  </si>
  <si>
    <t>0.00%</t>
  </si>
  <si>
    <t>Restricted Stock Units (RSUs)</t>
  </si>
  <si>
    <t>Shares</t>
  </si>
  <si>
    <t>Balance of outstanding restricted stock units, beginning, Shares</t>
  </si>
  <si>
    <t>Granted, Shares</t>
  </si>
  <si>
    <t>Vested, Shares</t>
  </si>
  <si>
    <t>Forfeited or not earned, Shares</t>
  </si>
  <si>
    <t>Balance of outstanding restricted stock units, ending, Shares</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Time-based Award [Member] | Vest in two years [member] | Restricted Stock Units (RSUs)</t>
  </si>
  <si>
    <t>Stock-based Compensation (Schedule of Restricted Stock Unit Grants For The Period) (Details) - Restricted Stock Units (RSUs)</t>
  </si>
  <si>
    <t>Jan. 02, 2016installment$ / sharesshares</t>
  </si>
  <si>
    <t>Granted, shares</t>
  </si>
  <si>
    <t>Share-based Compensation Arrangement by Share-based Payment Award, Equity Instruments Other than Options, Grants in Period, Weighted Average Grant Date Fair Value | $ / shares</t>
  </si>
  <si>
    <t>TSR Units [Member]</t>
  </si>
  <si>
    <t>Share-based Compensation Arrangement by Share-based Payment Award, Target Multiplier</t>
  </si>
  <si>
    <t>Performance-Based | vest in three installments [Domain]</t>
  </si>
  <si>
    <t>Number of equal annual installments | installment</t>
  </si>
  <si>
    <t>Time-based Award [Member] | vest in two installments [Domain]</t>
  </si>
  <si>
    <t>Time-Based</t>
  </si>
  <si>
    <t>[2]</t>
  </si>
  <si>
    <t>Time-Based | vest in two installments [Domain]</t>
  </si>
  <si>
    <t>Time-Based | vest in three installments [Domain]</t>
  </si>
  <si>
    <t>Maximum [Member] | TSR Units [Member]</t>
  </si>
  <si>
    <t>Maximum [Member] | Performance-Based</t>
  </si>
  <si>
    <t>Chief Executive Officer [Member]</t>
  </si>
  <si>
    <t>Executive Officer [Member]</t>
  </si>
  <si>
    <t>The TSR units were granted to our executive officers pursuant to the terms described below.</t>
  </si>
  <si>
    <t>The service-based RSUs were issued to both employees and our executive officers. In addition, executive officers may earn up to one or, for our CEO, two times the number of time-based RSUs (up to a maximum of 343,000 shares) if certain performance conditions are met. Of the service-based RSUs, approximately 110,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t>
  </si>
  <si>
    <t>Stock-based Compensation (Schedule of Classification of Compensation Expense) (Details) - USD ($) $ in Thousands</t>
  </si>
  <si>
    <t>Total stock-based compensation expense</t>
  </si>
  <si>
    <t>Cost of professional service revenue</t>
  </si>
  <si>
    <t>Sales and Marketing</t>
  </si>
  <si>
    <t>Research and Development</t>
  </si>
  <si>
    <t>General and Administrative</t>
  </si>
  <si>
    <t>stock modification [Member]</t>
  </si>
  <si>
    <t>Earnings per Share (EPS) and Common Stock (Earnings per Share Basic and Diluted) (Details) - USD ($) $ / shares in Units, shares in Thousands, $ in Thousands</t>
  </si>
  <si>
    <t>Antidilutive Securities Excluded from Computation of Earnings Per Share, Amount</t>
  </si>
  <si>
    <t>Dilutive effect of employee stock options, restricted shares and restricted stock units (in shares)</t>
  </si>
  <si>
    <t>Earnings per Share (EPS) and Common Stock (Narrative) (Details) - USD ($) $ in Millions</t>
  </si>
  <si>
    <t>Sep. 30, 2014</t>
  </si>
  <si>
    <t>Aug. 14, 2014</t>
  </si>
  <si>
    <t>Aug. 04, 2014</t>
  </si>
  <si>
    <t>Antidilutive Securities Excluded from Computation of Earnings Per Share [Line Items]</t>
  </si>
  <si>
    <t>Stock option restricted shares and restricted stock units excluded from computation of EPS, shares</t>
  </si>
  <si>
    <t>Stock Repurchase Program, Authorized Amount</t>
  </si>
  <si>
    <t>Accelerated Share Repurchases, Settlement (Payment) or Receipt</t>
  </si>
  <si>
    <t>Stock repurchased during period, shares</t>
  </si>
  <si>
    <t>Acquisition (Business Combination) (Details) $ in Thousands</t>
  </si>
  <si>
    <t>1 Months Ended</t>
  </si>
  <si>
    <t>2 Months Ended</t>
  </si>
  <si>
    <t>Jul. 31, 2015USD ($)</t>
  </si>
  <si>
    <t>Jan. 02, 2016USD ($)</t>
  </si>
  <si>
    <t>Jul. 04, 2015USD ($)</t>
  </si>
  <si>
    <t>Mar. 29, 2014USD ($)</t>
  </si>
  <si>
    <t>Nov. 03, 2015employee</t>
  </si>
  <si>
    <t>Sep. 30, 2015USD ($)</t>
  </si>
  <si>
    <t>Business Combination, Recognized Identifiable Assets Acquired and Liabilities Assumed, Liabilities [Abstract]</t>
  </si>
  <si>
    <t>Acquisition-related cost</t>
  </si>
  <si>
    <t>Payments to Acquire Businesses, Net of Cash Acquired</t>
  </si>
  <si>
    <t>Contingent Consideration Liability, Fair Value Disclosure</t>
  </si>
  <si>
    <t>Vuforia Acquisition [Member]</t>
  </si>
  <si>
    <t>Acquired entity Name</t>
  </si>
  <si>
    <t>Goodwill, Acquired During Period</t>
  </si>
  <si>
    <t>business combination acquired assets and liabilities net (excluding goodwill and other intangible assets)</t>
  </si>
  <si>
    <t>Cash Acquired from Acquisition</t>
  </si>
  <si>
    <t>Business Combination, Number of Employees at Acquiree | employee</t>
  </si>
  <si>
    <t>Business Combination, Pro Forma Information, Revenue of Acquiree since Acquisition Date, Actual</t>
  </si>
  <si>
    <t>Business Combination, Pro Forma Information, Costs and Expenses of Acquiree since Acquisition Date, Actual</t>
  </si>
  <si>
    <t>payment of contingent consideration</t>
  </si>
  <si>
    <t>Business Combination, Contingent Consideration Arrangements, Range of Outcomes, Value, High</t>
  </si>
  <si>
    <t>Increase in estimated fair value of liability</t>
  </si>
  <si>
    <t>acquired entity name-ThingWorx [Member]</t>
  </si>
  <si>
    <t>Computer Software, Intangible Asset [Member] | Vuforia Acquisition [Member]</t>
  </si>
  <si>
    <t>Finite-lived Intangible Assets Acquired</t>
  </si>
  <si>
    <t>Line of Credit [Member]</t>
  </si>
  <si>
    <t>Long-term Line of Credit</t>
  </si>
  <si>
    <t>Line of Credit [Member] | Vuforia Acquisition [Member]</t>
  </si>
  <si>
    <t>Goodwill and Intangible Assets (Narrative) (Details) - USD ($) $ in Thousands</t>
  </si>
  <si>
    <t>Intangible Assets, Net (Including Goodwill)</t>
  </si>
  <si>
    <t>Segment Software Products</t>
  </si>
  <si>
    <t>Segment Services</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Acquired finite-lived intangible asset, weighted average useful life</t>
  </si>
  <si>
    <t>8 years</t>
  </si>
  <si>
    <t>Capitalized Software</t>
  </si>
  <si>
    <t>Customer Lists and Relationships</t>
  </si>
  <si>
    <t>10 years</t>
  </si>
  <si>
    <t>Trademarks and Trade Names</t>
  </si>
  <si>
    <t>Other</t>
  </si>
  <si>
    <t>3 years</t>
  </si>
  <si>
    <t>The weighted average useful lives of purchased software, customer lists and relationships, trademarks and trade names and other intangible assets with a remaining net book value are 8 years, 10 years, 10 years, and 3 years, respectively.</t>
  </si>
  <si>
    <t>Goodwill and Intangible Assets (Amortization of Intangible Assets) (Details) - USD ($) $ in Thousands</t>
  </si>
  <si>
    <t>Total amortization expense</t>
  </si>
  <si>
    <t>Goodwill and Intangible Assets (Details) - USD ($) $ in Thousands</t>
  </si>
  <si>
    <t>Goodwill [Line Items]</t>
  </si>
  <si>
    <t>Goodwill, Translation and Purchase Accounting Adjustments</t>
  </si>
  <si>
    <t>Segment, Software Products [Member]</t>
  </si>
  <si>
    <t>Segment, Services [Member]</t>
  </si>
  <si>
    <t>Vuforia Acquisition [Member] | Segment, Software Products [Member]</t>
  </si>
  <si>
    <t>Vuforia Acquisition [Member] | Segment, Services [Member]</t>
  </si>
  <si>
    <t>Fair Value Measurements (Financial Assets And Liabilities Measured At Fair Value On Recurring Basis) (Details) - USD ($) $ in Thousands</t>
  </si>
  <si>
    <t>Jul. 31, 2015</t>
  </si>
  <si>
    <t>Financial assets:</t>
  </si>
  <si>
    <t>Cash equivalents—Level 1</t>
  </si>
  <si>
    <t>Forward contracts (2)</t>
  </si>
  <si>
    <t>Financial assets, fair value</t>
  </si>
  <si>
    <t>Financial liabilities:</t>
  </si>
  <si>
    <t>Liabilities, Fair Value Disclosure, Recurring</t>
  </si>
  <si>
    <t>Fair Value, Inputs, Level 3 [Member]</t>
  </si>
  <si>
    <t>Current portion [Member]</t>
  </si>
  <si>
    <t>Business Combination, Contingent Consideration Arrangements, Change in Amount of Contingent Consideration, Liability</t>
  </si>
  <si>
    <t>acquired entity name-ThingWorx [Member] | Fair Value, Inputs, Level 3 [Member]</t>
  </si>
  <si>
    <t>Acquired entity name: ColdLight [Member] | Fair Value, Inputs, Level 3 [Member]</t>
  </si>
  <si>
    <t>Non-current portion [Member] [Member]</t>
  </si>
  <si>
    <t>Derivative Financial Instruments (Narrative) (Details) - USD ($) $ in Thousands</t>
  </si>
  <si>
    <t>Forward contracts (2) - Derivative Assets</t>
  </si>
  <si>
    <t>Forward contracts (2) - Derivative Liabilities</t>
  </si>
  <si>
    <t>Other Current Liabilities [Member]</t>
  </si>
  <si>
    <t>Foreign Currency Cash Flow Hedge Liability at Fair Value</t>
  </si>
  <si>
    <t>Foreign Currency Derivative Instruments Not Designated as Hedging Instruments, Liability at Fair Value</t>
  </si>
  <si>
    <t>Other Current Assets [Member]</t>
  </si>
  <si>
    <t>Foreign currency cash flow hedge asset at fair value</t>
  </si>
  <si>
    <t>Foreign Currency Derivative Instruments Not Designated as Hedging Instruments, Asset at Fair Value</t>
  </si>
  <si>
    <t>Foreign Exchange Forward [Member] | Not Designated as Hedging Instrument [Member]</t>
  </si>
  <si>
    <t>Derivative, Remaining Maturity</t>
  </si>
  <si>
    <t>3 months</t>
  </si>
  <si>
    <t>Foreign Exchange Forward [Member] | Designated as Hedging Instrument [Member]</t>
  </si>
  <si>
    <t>13 months</t>
  </si>
  <si>
    <t>Derivative Financial Instruments (Notional Amounts Of Outstanding Forward Contracts) (Details) - Forward Contracts - USD ($) $ in Thousands</t>
  </si>
  <si>
    <t>Designated as Hedging Instrument [Member]</t>
  </si>
  <si>
    <t>Notional amounts</t>
  </si>
  <si>
    <t>Designated as Hedging Instrument [Member] | Euro / U.S. Dollar</t>
  </si>
  <si>
    <t>Designated as Hedging Instrument [Member] | Japanese Yen / US</t>
  </si>
  <si>
    <t>Not Designated as Hedging Instrument [Member]</t>
  </si>
  <si>
    <t>Not Designated as Hedging Instrument [Member] | Canadian / U.S. Dollar</t>
  </si>
  <si>
    <t>Not Designated as Hedging Instrument [Member] | Euro / U.S. Dollar</t>
  </si>
  <si>
    <t>Not Designated as Hedging Instrument [Member] | British Pound to Euro [Domain]</t>
  </si>
  <si>
    <t>Not Designated as Hedging Instrument [Member] | Israeli New Sheqel / U.S. Dollar</t>
  </si>
  <si>
    <t>Not Designated as Hedging Instrument [Member] | Japanese Yen to Euro [Domain]</t>
  </si>
  <si>
    <t>Not Designated as Hedging Instrument [Member] | Swiss Franc / Euro</t>
  </si>
  <si>
    <t>Not Designated as Hedging Instrument [Member] | All other</t>
  </si>
  <si>
    <t>Derivative Financial Instruments (Derivative Instruments and Hedging Activities Disclosures) (Details) - USD ($) $ in Thousands</t>
  </si>
  <si>
    <t>Derivative Instruments, Gain (Loss) [Line Items]</t>
  </si>
  <si>
    <t>Forward Contracts (not designated as hedging instruments)</t>
  </si>
  <si>
    <t>Forward Contracts | Designated as Hedging Instrument [Member]</t>
  </si>
  <si>
    <t>Gain (Loss) on Foreign Currency Cash Flow Hedge Ineffectiveness</t>
  </si>
  <si>
    <t>Derivative Financial Instruments (Offsetting Assets) (Details) - USD ($) $ in Thousands</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Gross Amount of Recognized Liabilities</t>
  </si>
  <si>
    <t>Net Amounts of Liabilities Presented in the Consolidated Balance Sheets</t>
  </si>
  <si>
    <t>Gross Amounts Not Offset in the Consolidated Balance Sheets, Cash Collateral Pledged</t>
  </si>
  <si>
    <t>Segment Information (Revenue and Operating Income) (Details) $ in Thousands</t>
  </si>
  <si>
    <t>Jan. 02, 2016USD ($)segments</t>
  </si>
  <si>
    <t>Number of operating and reportable segments | segments</t>
  </si>
  <si>
    <t>Revenue</t>
  </si>
  <si>
    <t>Operating income</t>
  </si>
  <si>
    <t>Sales and marketing expenses</t>
  </si>
  <si>
    <t>General and administrative expenses</t>
  </si>
  <si>
    <t>Income before income taxes</t>
  </si>
  <si>
    <t>Income Taxes (Narrative) (Details) - USD ($) $ in Thousands</t>
  </si>
  <si>
    <t>Income Tax Disclosure [Line Items]</t>
  </si>
  <si>
    <t>Effective income tax rate</t>
  </si>
  <si>
    <t>(22.00%)</t>
  </si>
  <si>
    <t>12.00%</t>
  </si>
  <si>
    <t>Effective Income Tax Rate Reconciliation, Other Adjustments, Amount</t>
  </si>
  <si>
    <t>Effective Income Tax Rate Reconciliation, Tax Credit, Research, Amount</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Debt (Details) $ in Millions</t>
  </si>
  <si>
    <t>Jan. 02, 2016USD ($)bank</t>
  </si>
  <si>
    <t>Jan. 12, 2016USD ($)</t>
  </si>
  <si>
    <t>Nov. 04, 2015USD ($)</t>
  </si>
  <si>
    <t>Debt Instrument [Line Items]</t>
  </si>
  <si>
    <t>Additional borrowing capacity on credit facility if agreed to by lenders</t>
  </si>
  <si>
    <t>Voting interest in foreign subsidiaries pledged against credit facility</t>
  </si>
  <si>
    <t>65.00%</t>
  </si>
  <si>
    <t>total leverage ratio, actual</t>
  </si>
  <si>
    <t>Fixed charge coverage ratio, actual</t>
  </si>
  <si>
    <t>Minimum</t>
  </si>
  <si>
    <t>Line of Credit Facility, Variable Interest Rate, Length of Time Between Updates</t>
  </si>
  <si>
    <t>30 days</t>
  </si>
  <si>
    <t>Maximum</t>
  </si>
  <si>
    <t>180 days</t>
  </si>
  <si>
    <t>Revolving Credit Facility [Member]</t>
  </si>
  <si>
    <t>Credit facility amount</t>
  </si>
  <si>
    <t>Borrowings outstanding</t>
  </si>
  <si>
    <t>Line of Credit Facility, Interest Rate at Period End</t>
  </si>
  <si>
    <t>1.899%</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Debt Instrument, Covenant Compliance, Unsecured Indebtedness Threshold</t>
  </si>
  <si>
    <t>Maximum total leverage ratio allowed under debt covenant prior to Q316 and covenant modification trigger event</t>
  </si>
  <si>
    <t>Minimum fixed charge coverage ratio allowed under debt covenant</t>
  </si>
  <si>
    <t>Maximum total leverage ratio allowed under debt covenant prior to Q416 and covenant modification trigger event</t>
  </si>
  <si>
    <t>Maximum total leverage ratio allowed under debt covenant after covenant modification trigger event</t>
  </si>
  <si>
    <t>Debt Instrument, Covenant Compliance, maximum Senior Debt Leverage Ratio after covenant modification trigger event</t>
  </si>
  <si>
    <t>Line of Credit [Member] | Minimum</t>
  </si>
  <si>
    <t>Credit facility commitment fees percentage</t>
  </si>
  <si>
    <t>0.175%</t>
  </si>
  <si>
    <t>Line of Credit [Member] | Maximum</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80%</t>
  </si>
  <si>
    <t>Base Rate [Member] | Line of Credit [Member] | Minimum</t>
  </si>
  <si>
    <t>0.25%</t>
  </si>
  <si>
    <t>Base Rate [Member] | Line of Credit [Member] | Maximum</t>
  </si>
  <si>
    <t>0.80%</t>
  </si>
  <si>
    <t>Subsequent Event [Member] | Line of Credit [Member]</t>
  </si>
  <si>
    <t>Domestic [Domain]</t>
  </si>
  <si>
    <t>Voting interest in domestic subsidiaries pledged against credit facility</t>
  </si>
  <si>
    <t>100.00%</t>
  </si>
  <si>
    <t>Commitments and Contingencies (Details) $ in Millions</t>
  </si>
  <si>
    <t>Pending Litigation</t>
  </si>
  <si>
    <t>Loss Contingencies [Line Items]</t>
  </si>
  <si>
    <t>Loss contingency accrual</t>
  </si>
  <si>
    <t>CHINA</t>
  </si>
  <si>
    <t>Pension Plans (Details) $ in Millions</t>
  </si>
  <si>
    <t>Foreign Pension Plan, Defined Benefit [Member]</t>
  </si>
  <si>
    <t>Defined Benefit Plan Disclosure [Line Items]</t>
  </si>
  <si>
    <t>Defined Benefit Plan, Contributions by Employer</t>
  </si>
  <si>
    <t>Subsequent Events (Details) $ in Millions</t>
  </si>
  <si>
    <t>Jan. 12, 2016USD ($)employee</t>
  </si>
  <si>
    <t>acquired entity name-Kepware [Domain]</t>
  </si>
  <si>
    <t>Subsequent Event [Line Items]</t>
  </si>
  <si>
    <t>Historical Annualized Revenue</t>
  </si>
  <si>
    <t>acquired entity name-Kepware [Domain] | Subsequent Event [Member]</t>
  </si>
  <si>
    <t>Payments to Acquire Businesses, Gross</t>
  </si>
  <si>
    <t>Line of Credit [Member] | Subsequent Event [Member]</t>
  </si>
  <si>
    <t>Line of Credit [Member] | acquired entity name-Kepware [Domain]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857005</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B13" t="n">
        <v>114531701</v>
      </c>
      <c s="6" r="C13" t="n">
        <v>11453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6797</v>
      </c>
      <c s="7" r="C3" t="n">
        <v>273417</v>
      </c>
    </row>
    <row r="4" spans="1:3">
      <c s="4" r="A4" t="s">
        <v>26</v>
      </c>
      <c s="6" r="B4" t="n">
        <v>161402</v>
      </c>
      <c s="6" r="C4" t="n">
        <v>197275</v>
      </c>
    </row>
    <row r="5" spans="1:3">
      <c s="4" r="A5" t="s">
        <v>27</v>
      </c>
      <c s="6" r="B5" t="n">
        <v>56536</v>
      </c>
      <c s="6" r="C5" t="n">
        <v>56365</v>
      </c>
    </row>
    <row r="6" spans="1:3">
      <c s="4" r="A6" t="s">
        <v>28</v>
      </c>
      <c s="6" r="B6" t="n">
        <v>144853</v>
      </c>
      <c s="6" r="C6" t="n">
        <v>140819</v>
      </c>
    </row>
    <row r="7" spans="1:3">
      <c s="4" r="A7" t="s">
        <v>29</v>
      </c>
      <c s="6" r="B7" t="n">
        <v>0</v>
      </c>
      <c s="6" r="C7" t="n">
        <v>36803</v>
      </c>
    </row>
    <row r="8" spans="1:3">
      <c s="4" r="A8" t="s">
        <v>30</v>
      </c>
      <c s="6" r="B8" t="n">
        <v>659588</v>
      </c>
      <c s="6" r="C8" t="n">
        <v>704679</v>
      </c>
    </row>
    <row r="9" spans="1:3">
      <c s="4" r="A9" t="s">
        <v>31</v>
      </c>
      <c s="6" r="B9" t="n">
        <v>60878</v>
      </c>
      <c s="6" r="C9" t="n">
        <v>65162</v>
      </c>
    </row>
    <row r="10" spans="1:3">
      <c s="4" r="A10" t="s">
        <v>32</v>
      </c>
      <c s="6" r="B10" t="n">
        <v>1086230</v>
      </c>
      <c s="6" r="C10" t="n">
        <v>1069041</v>
      </c>
    </row>
    <row r="11" spans="1:3">
      <c s="4" r="A11" t="s">
        <v>33</v>
      </c>
      <c s="6" r="B11" t="n">
        <v>317670</v>
      </c>
      <c s="6" r="C11" t="n">
        <v>291301</v>
      </c>
    </row>
    <row r="12" spans="1:3">
      <c s="4" r="A12" t="s">
        <v>29</v>
      </c>
      <c s="6" r="B12" t="n">
        <v>49631</v>
      </c>
      <c s="6" r="C12" t="n">
        <v>38936</v>
      </c>
    </row>
    <row r="13" spans="1:3">
      <c s="4" r="A13" t="s">
        <v>34</v>
      </c>
      <c s="6" r="B13" t="n">
        <v>41896</v>
      </c>
      <c s="6" r="C13" t="n">
        <v>40794</v>
      </c>
    </row>
    <row r="14" spans="1:3">
      <c s="4" r="A14" t="s">
        <v>35</v>
      </c>
      <c s="6" r="B14" t="n">
        <v>2215893</v>
      </c>
      <c s="6" r="C14" t="n">
        <v>2209913</v>
      </c>
    </row>
    <row r="15" spans="1:3">
      <c s="3" r="A15" t="s">
        <v>36</v>
      </c>
    </row>
    <row r="16" spans="1:3">
      <c s="4" r="A16" t="s">
        <v>37</v>
      </c>
      <c s="6" r="B16" t="n">
        <v>12171</v>
      </c>
      <c s="6" r="C16" t="n">
        <v>13361</v>
      </c>
    </row>
    <row r="17" spans="1:3">
      <c s="4" r="A17" t="s">
        <v>38</v>
      </c>
      <c s="6" r="B17" t="n">
        <v>94617</v>
      </c>
      <c s="6" r="C17" t="n">
        <v>97613</v>
      </c>
    </row>
    <row r="18" spans="1:3">
      <c s="4" r="A18" t="s">
        <v>39</v>
      </c>
      <c s="6" r="B18" t="n">
        <v>94726</v>
      </c>
      <c s="6" r="C18" t="n">
        <v>82414</v>
      </c>
    </row>
    <row r="19" spans="1:3">
      <c s="4" r="A19" t="s">
        <v>40</v>
      </c>
      <c s="6" r="B19" t="n">
        <v>4105</v>
      </c>
      <c s="6" r="C19" t="n">
        <v>4010</v>
      </c>
    </row>
    <row r="20" spans="1:3">
      <c s="4" r="A20" t="s">
        <v>41</v>
      </c>
      <c s="6" r="B20" t="n">
        <v>0</v>
      </c>
      <c s="6" r="C20" t="n">
        <v>1622</v>
      </c>
    </row>
    <row r="21" spans="1:3">
      <c s="4" r="A21" t="s">
        <v>42</v>
      </c>
      <c s="6" r="B21" t="n">
        <v>0</v>
      </c>
      <c s="6" r="C21" t="n">
        <v>50000</v>
      </c>
    </row>
    <row r="22" spans="1:3">
      <c s="4" r="A22" t="s">
        <v>43</v>
      </c>
      <c s="6" r="B22" t="n">
        <v>373768</v>
      </c>
      <c s="6" r="C22" t="n">
        <v>368240</v>
      </c>
    </row>
    <row r="23" spans="1:3">
      <c s="4" r="A23" t="s">
        <v>44</v>
      </c>
      <c s="6" r="B23" t="n">
        <v>579387</v>
      </c>
      <c s="6" r="C23" t="n">
        <v>617260</v>
      </c>
    </row>
    <row r="24" spans="1:3">
      <c s="4" r="A24" t="s">
        <v>45</v>
      </c>
      <c s="6" r="B24" t="n">
        <v>718125</v>
      </c>
      <c s="6" r="C24" t="n">
        <v>618125</v>
      </c>
    </row>
    <row r="25" spans="1:3">
      <c s="4" r="A25" t="s">
        <v>41</v>
      </c>
      <c s="6" r="B25" t="n">
        <v>13704</v>
      </c>
      <c s="6" r="C25" t="n">
        <v>42361</v>
      </c>
    </row>
    <row r="26" spans="1:3">
      <c s="4" r="A26" t="s">
        <v>43</v>
      </c>
      <c s="6" r="B26" t="n">
        <v>15498</v>
      </c>
      <c s="6" r="C26" t="n">
        <v>18610</v>
      </c>
    </row>
    <row r="27" spans="1:3">
      <c s="4" r="A27" t="s">
        <v>46</v>
      </c>
      <c s="6" r="B27" t="n">
        <v>53242</v>
      </c>
      <c s="6" r="C27" t="n">
        <v>53386</v>
      </c>
    </row>
    <row r="28" spans="1:3">
      <c s="4" r="A28" t="s">
        <v>47</v>
      </c>
      <c s="7" r="B28" t="n">
        <v>1379956</v>
      </c>
      <c s="7" r="C28" t="n">
        <v>1349742</v>
      </c>
    </row>
    <row r="29" spans="1:3">
      <c s="4" r="A29" t="s">
        <v>48</v>
      </c>
      <c s="4" r="B29" t="s">
        <v>49</v>
      </c>
      <c s="4" r="C29" t="s">
        <v>49</v>
      </c>
    </row>
    <row r="30" spans="1:3">
      <c s="3" r="A30" t="s">
        <v>50</v>
      </c>
    </row>
    <row r="31" spans="1:3">
      <c s="4" r="A31" t="s">
        <v>51</v>
      </c>
      <c s="7" r="B31" t="n">
        <v>0</v>
      </c>
      <c s="7" r="C31" t="n">
        <v>0</v>
      </c>
    </row>
    <row r="32" spans="1:3">
      <c s="4" r="A32" t="s">
        <v>52</v>
      </c>
      <c s="6" r="B32" t="n">
        <v>1145</v>
      </c>
      <c s="6" r="C32" t="n">
        <v>1137</v>
      </c>
    </row>
    <row r="33" spans="1:3">
      <c s="4" r="A33" t="s">
        <v>53</v>
      </c>
      <c s="6" r="B33" t="n">
        <v>1561795</v>
      </c>
      <c s="6" r="C33" t="n">
        <v>1553390</v>
      </c>
    </row>
    <row r="34" spans="1:3">
      <c s="4" r="A34" t="s">
        <v>54</v>
      </c>
      <c s="6" r="B34" t="n">
        <v>-626506</v>
      </c>
      <c s="6" r="C34" t="n">
        <v>-602614</v>
      </c>
    </row>
    <row r="35" spans="1:3">
      <c s="4" r="A35" t="s">
        <v>55</v>
      </c>
      <c s="6" r="B35" t="n">
        <v>-100497</v>
      </c>
      <c s="6" r="C35" t="n">
        <v>-91742</v>
      </c>
    </row>
    <row r="36" spans="1:3">
      <c s="4" r="A36" t="s">
        <v>56</v>
      </c>
      <c s="6" r="B36" t="n">
        <v>835937</v>
      </c>
      <c s="6" r="C36" t="n">
        <v>860171</v>
      </c>
    </row>
    <row r="37" spans="1:3">
      <c s="4" r="A37" t="s">
        <v>57</v>
      </c>
      <c s="7" r="B37" t="n">
        <v>2215893</v>
      </c>
      <c s="7" r="C37" t="n">
        <v>220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51</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3" r="A3" t="s">
        <v>154</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57</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3" r="A3" t="s">
        <v>161</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68</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71</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4</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8</v>
      </c>
      <c s="2" r="B1" t="s">
        <v>2</v>
      </c>
      <c s="2" r="C1" t="s">
        <v>23</v>
      </c>
    </row>
    <row r="2" spans="1:3">
      <c s="3" r="A2" t="s">
        <v>59</v>
      </c>
    </row>
    <row r="3" spans="1:3">
      <c s="4" r="A3" t="s">
        <v>60</v>
      </c>
      <c s="7" r="B3" t="n">
        <v>935</v>
      </c>
      <c s="7" r="C3" t="n">
        <v>998</v>
      </c>
    </row>
    <row r="4" spans="1:3">
      <c s="3" r="A4" t="s">
        <v>50</v>
      </c>
    </row>
    <row r="5" spans="1:3">
      <c s="4" r="A5" t="s">
        <v>61</v>
      </c>
      <c s="8" r="B5" t="n">
        <v>0.01</v>
      </c>
      <c s="8" r="C5" t="n">
        <v>0.01</v>
      </c>
    </row>
    <row r="6" spans="1:3">
      <c s="4" r="A6" t="s">
        <v>62</v>
      </c>
      <c s="6" r="B6" t="n">
        <v>5000000</v>
      </c>
      <c s="6" r="C6" t="n">
        <v>5000000</v>
      </c>
    </row>
    <row r="7" spans="1:3">
      <c s="4" r="A7" t="s">
        <v>63</v>
      </c>
      <c s="6" r="B7" t="n">
        <v>0</v>
      </c>
      <c s="6" r="C7" t="n">
        <v>0</v>
      </c>
    </row>
    <row r="8" spans="1:3">
      <c s="4" r="A8" t="s">
        <v>64</v>
      </c>
      <c s="8" r="B8" t="n">
        <v>0.01</v>
      </c>
      <c s="8" r="C8" t="n">
        <v>0.01</v>
      </c>
    </row>
    <row r="9" spans="1:3">
      <c s="4" r="A9" t="s">
        <v>65</v>
      </c>
      <c s="6" r="B9" t="n">
        <v>500000000</v>
      </c>
      <c s="6" r="C9" t="n">
        <v>500000000</v>
      </c>
    </row>
    <row r="10" spans="1:3">
      <c s="4" r="A10" t="s">
        <v>66</v>
      </c>
      <c s="6" r="B10" t="n">
        <v>114532000</v>
      </c>
      <c s="6" r="C10" t="n">
        <v>113745000</v>
      </c>
    </row>
    <row r="11" spans="1:3">
      <c s="4" r="A11" t="s">
        <v>67</v>
      </c>
      <c s="6" r="B11" t="n">
        <v>114532000</v>
      </c>
      <c s="6" r="C11" t="n">
        <v>1137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177</v>
      </c>
    </row>
    <row r="4" spans="1:2">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40</v>
      </c>
      <c s="2" r="B1" t="s">
        <v>1</v>
      </c>
    </row>
    <row r="2" spans="1:2">
      <c s="2" r="B2" t="s">
        <v>2</v>
      </c>
    </row>
    <row r="3" spans="1:2">
      <c s="3" r="A3" t="s">
        <v>148</v>
      </c>
    </row>
    <row r="4" spans="1:2">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3</v>
      </c>
      <c s="2" r="B1" t="s">
        <v>1</v>
      </c>
    </row>
    <row r="2" spans="1:3">
      <c s="2" r="B2" t="s">
        <v>2</v>
      </c>
      <c s="2" r="C2" t="s">
        <v>23</v>
      </c>
    </row>
    <row r="3" spans="1:3">
      <c s="3" r="A3" t="s">
        <v>244</v>
      </c>
    </row>
    <row r="4" spans="1:3">
      <c s="4" r="A4" t="s">
        <v>245</v>
      </c>
      <c s="7" r="B4" t="n">
        <v>26597</v>
      </c>
      <c s="7" r="C4" t="n">
        <v>27434</v>
      </c>
    </row>
    <row r="5" spans="1:3">
      <c s="4" r="A5" t="s">
        <v>241</v>
      </c>
      <c s="4" r="B5" t="s">
        <v>242</v>
      </c>
    </row>
    <row r="6" spans="1:3">
      <c s="4" r="A6" t="s">
        <v>246</v>
      </c>
      <c s="7" r="B6" t="n">
        <v>807</v>
      </c>
      <c s="6" r="C6" t="n">
        <v>528</v>
      </c>
    </row>
    <row r="7" spans="1:3">
      <c s="4" r="A7" t="s">
        <v>247</v>
      </c>
      <c s="6" r="B7" t="n">
        <v>0</v>
      </c>
      <c s="6" r="C7" t="n">
        <v>0</v>
      </c>
    </row>
    <row r="8" spans="1:3">
      <c s="4" r="A8" t="s">
        <v>248</v>
      </c>
    </row>
    <row r="9" spans="1:3">
      <c s="3" r="A9" t="s">
        <v>244</v>
      </c>
    </row>
    <row r="10" spans="1:3">
      <c s="4" r="A10" t="s">
        <v>245</v>
      </c>
      <c s="6" r="B10" t="n">
        <v>19258</v>
      </c>
      <c s="6" r="C10" t="n">
        <v>16841</v>
      </c>
    </row>
    <row r="11" spans="1:3">
      <c s="4" r="A11" t="s">
        <v>249</v>
      </c>
    </row>
    <row r="12" spans="1:3">
      <c s="3" r="A12" t="s">
        <v>244</v>
      </c>
    </row>
    <row r="13" spans="1:3">
      <c s="4" r="A13" t="s">
        <v>245</v>
      </c>
      <c s="6" r="B13" t="n">
        <v>7339</v>
      </c>
      <c s="6" r="C13" t="n">
        <v>10593</v>
      </c>
    </row>
    <row r="14" spans="1:3">
      <c s="4" r="A14" t="s">
        <v>250</v>
      </c>
    </row>
    <row r="15" spans="1:3">
      <c s="3" r="A15" t="s">
        <v>244</v>
      </c>
    </row>
    <row r="16" spans="1:3">
      <c s="4" r="A16" t="s">
        <v>245</v>
      </c>
      <c s="6" r="B16" t="n">
        <v>0</v>
      </c>
      <c s="6" r="C16" t="n">
        <v>0</v>
      </c>
    </row>
    <row r="17" spans="1:3">
      <c s="4" r="A17" t="s">
        <v>251</v>
      </c>
    </row>
    <row r="18" spans="1:3">
      <c s="3" r="A18" t="s">
        <v>244</v>
      </c>
    </row>
    <row r="19" spans="1:3">
      <c s="4" r="A19" t="s">
        <v>252</v>
      </c>
      <c s="6" r="B19" t="n">
        <v>20400</v>
      </c>
      <c s="6" r="C19" t="n">
        <v>21800</v>
      </c>
    </row>
    <row r="20" spans="1:3">
      <c s="4" r="A20" t="s">
        <v>253</v>
      </c>
    </row>
    <row r="21" spans="1:3">
      <c s="3" r="A21" t="s">
        <v>244</v>
      </c>
    </row>
    <row r="22" spans="1:3">
      <c s="4" r="A22" t="s">
        <v>254</v>
      </c>
      <c s="6" r="B22" t="n">
        <v>133900</v>
      </c>
      <c s="6" r="C22" t="n">
        <v>129300</v>
      </c>
    </row>
    <row r="23" spans="1:3">
      <c s="4" r="A23" t="s">
        <v>255</v>
      </c>
      <c s="7" r="B23" t="n">
        <v>6200</v>
      </c>
      <c s="7" r="C23" t="n">
        <v>5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56</v>
      </c>
      <c s="2" r="B1" t="s">
        <v>1</v>
      </c>
    </row>
    <row r="2" spans="1:3">
      <c s="2" r="B2" t="s">
        <v>2</v>
      </c>
      <c s="2" r="C2" t="s">
        <v>69</v>
      </c>
    </row>
    <row r="3" spans="1:3">
      <c s="3" r="A3" t="s">
        <v>257</v>
      </c>
    </row>
    <row r="4" spans="1:3">
      <c s="4" r="A4" t="s">
        <v>258</v>
      </c>
      <c s="7" r="B4" t="n">
        <v>15254</v>
      </c>
    </row>
    <row r="5" spans="1:3">
      <c s="4" r="A5" t="s">
        <v>259</v>
      </c>
      <c s="6" r="B5" t="n">
        <v>37147</v>
      </c>
      <c s="7" r="C5" t="n">
        <v>-255</v>
      </c>
    </row>
    <row r="6" spans="1:3">
      <c s="4" r="A6" t="s">
        <v>260</v>
      </c>
      <c s="6" r="B6" t="n">
        <v>-16702</v>
      </c>
    </row>
    <row r="7" spans="1:3">
      <c s="4" r="A7" t="s">
        <v>261</v>
      </c>
      <c s="6" r="B7" t="n">
        <v>-117</v>
      </c>
    </row>
    <row r="8" spans="1:3">
      <c s="4" r="A8" t="s">
        <v>262</v>
      </c>
      <c s="6" r="B8" t="n">
        <v>35582</v>
      </c>
    </row>
    <row r="9" spans="1:3">
      <c s="4" r="A9" t="s">
        <v>263</v>
      </c>
    </row>
    <row r="10" spans="1:3">
      <c s="3" r="A10" t="s">
        <v>257</v>
      </c>
    </row>
    <row r="11" spans="1:3">
      <c s="4" r="A11" t="s">
        <v>258</v>
      </c>
      <c s="6" r="B11" t="n">
        <v>14086</v>
      </c>
    </row>
    <row r="12" spans="1:3">
      <c s="4" r="A12" t="s">
        <v>259</v>
      </c>
      <c s="6" r="B12" t="n">
        <v>36961</v>
      </c>
    </row>
    <row r="13" spans="1:3">
      <c s="4" r="A13" t="s">
        <v>260</v>
      </c>
      <c s="6" r="B13" t="n">
        <v>-16269</v>
      </c>
    </row>
    <row r="14" spans="1:3">
      <c s="4" r="A14" t="s">
        <v>261</v>
      </c>
      <c s="6" r="B14" t="n">
        <v>-81</v>
      </c>
    </row>
    <row r="15" spans="1:3">
      <c s="4" r="A15" t="s">
        <v>262</v>
      </c>
      <c s="6" r="B15" t="n">
        <v>34697</v>
      </c>
    </row>
    <row r="16" spans="1:3">
      <c s="4" r="A16" t="s">
        <v>264</v>
      </c>
    </row>
    <row r="17" spans="1:3">
      <c s="3" r="A17" t="s">
        <v>257</v>
      </c>
    </row>
    <row r="18" spans="1:3">
      <c s="4" r="A18" t="s">
        <v>258</v>
      </c>
      <c s="6" r="B18" t="n">
        <v>1168</v>
      </c>
    </row>
    <row r="19" spans="1:3">
      <c s="4" r="A19" t="s">
        <v>259</v>
      </c>
      <c s="6" r="B19" t="n">
        <v>186</v>
      </c>
    </row>
    <row r="20" spans="1:3">
      <c s="4" r="A20" t="s">
        <v>260</v>
      </c>
      <c s="6" r="B20" t="n">
        <v>-433</v>
      </c>
    </row>
    <row r="21" spans="1:3">
      <c s="4" r="A21" t="s">
        <v>261</v>
      </c>
      <c s="6" r="B21" t="n">
        <v>-36</v>
      </c>
    </row>
    <row r="22" spans="1:3">
      <c s="4" r="A22" t="s">
        <v>262</v>
      </c>
      <c s="7" r="B22" t="n">
        <v>8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9"/>
    <col customWidth="1" max="3" min="3" width="21"/>
  </cols>
  <sheetData>
    <row r="1" spans="1:3">
      <c s="1" r="A1" t="s">
        <v>265</v>
      </c>
      <c s="2" r="B1" t="s">
        <v>1</v>
      </c>
    </row>
    <row r="2" spans="1:3">
      <c s="2" r="B2" t="s">
        <v>266</v>
      </c>
      <c s="2" r="C2" t="s">
        <v>267</v>
      </c>
    </row>
    <row r="3" spans="1:3">
      <c s="3" r="A3" t="s">
        <v>268</v>
      </c>
    </row>
    <row r="4" spans="1:3">
      <c s="4" r="A4" t="s">
        <v>269</v>
      </c>
      <c s="7" r="B4" t="n">
        <v>50000</v>
      </c>
    </row>
    <row r="5" spans="1:3">
      <c s="4" r="A5" t="s">
        <v>259</v>
      </c>
      <c s="6" r="B5" t="n">
        <v>37147</v>
      </c>
      <c s="7" r="C5" t="n">
        <v>-255</v>
      </c>
    </row>
    <row r="6" spans="1:3">
      <c s="4" r="A6" t="s">
        <v>263</v>
      </c>
    </row>
    <row r="7" spans="1:3">
      <c s="3" r="A7" t="s">
        <v>268</v>
      </c>
    </row>
    <row r="8" spans="1:3">
      <c s="4" r="A8" t="s">
        <v>259</v>
      </c>
      <c s="6" r="B8" t="n">
        <v>36961</v>
      </c>
    </row>
    <row r="9" spans="1:3">
      <c s="4" r="A9" t="s">
        <v>264</v>
      </c>
    </row>
    <row r="10" spans="1:3">
      <c s="3" r="A10" t="s">
        <v>268</v>
      </c>
    </row>
    <row r="11" spans="1:3">
      <c s="4" r="A11" t="s">
        <v>259</v>
      </c>
      <c s="7" r="B11" t="n">
        <v>186</v>
      </c>
    </row>
    <row r="12" spans="1:3">
      <c s="4" r="A12" t="s">
        <v>270</v>
      </c>
    </row>
    <row r="13" spans="1:3">
      <c s="3" r="A13" t="s">
        <v>268</v>
      </c>
    </row>
    <row r="14" spans="1:3">
      <c s="4" r="A14" t="s">
        <v>271</v>
      </c>
      <c s="6" r="B14" t="n">
        <v>432</v>
      </c>
    </row>
    <row r="15" spans="1:3">
      <c s="4" r="A15" t="s">
        <v>272</v>
      </c>
    </row>
    <row r="16" spans="1:3">
      <c s="3" r="A16" t="s">
        <v>268</v>
      </c>
    </row>
    <row r="17" spans="1:3">
      <c s="4" r="A17" t="s">
        <v>273</v>
      </c>
      <c s="7" r="B17" t="n">
        <v>36800</v>
      </c>
    </row>
    <row r="18" spans="1:3">
      <c s="4" r="A18" t="s">
        <v>274</v>
      </c>
    </row>
    <row r="19" spans="1:3">
      <c s="3" r="A19" t="s">
        <v>268</v>
      </c>
    </row>
    <row r="20" spans="1:3">
      <c s="4" r="A20" t="s">
        <v>273</v>
      </c>
      <c s="7" r="B20" t="n">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3"/>
  </cols>
  <sheetData>
    <row r="1" spans="1:2">
      <c s="1" r="A1" t="s">
        <v>275</v>
      </c>
      <c s="2" r="B1" t="s">
        <v>1</v>
      </c>
    </row>
    <row r="2" spans="1:2">
      <c s="2" r="B2" t="s">
        <v>276</v>
      </c>
    </row>
    <row r="3" spans="1:2">
      <c s="3" r="A3" t="s">
        <v>277</v>
      </c>
    </row>
    <row r="4" spans="1:2">
      <c s="4" r="A4" t="s">
        <v>278</v>
      </c>
      <c s="4" r="B4" t="s">
        <v>279</v>
      </c>
    </row>
    <row r="5" spans="1:2">
      <c s="4" r="A5" t="s">
        <v>280</v>
      </c>
      <c s="6" r="B5" t="n">
        <v>1</v>
      </c>
    </row>
    <row r="6" spans="1:2">
      <c s="3" r="A6" t="s">
        <v>281</v>
      </c>
    </row>
    <row r="7" spans="1:2">
      <c s="4" r="A7" t="s">
        <v>282</v>
      </c>
      <c s="4" r="B7" t="s">
        <v>283</v>
      </c>
    </row>
    <row r="8" spans="1:2">
      <c s="4" r="A8" t="s">
        <v>284</v>
      </c>
      <c s="4" r="B8" t="s">
        <v>285</v>
      </c>
    </row>
    <row r="9" spans="1:2">
      <c s="4" r="A9" t="s">
        <v>286</v>
      </c>
    </row>
    <row r="10" spans="1:2">
      <c s="3" r="A10" t="s">
        <v>287</v>
      </c>
    </row>
    <row r="11" spans="1:2">
      <c s="4" r="A11" t="s">
        <v>288</v>
      </c>
      <c s="6" r="B11" t="n">
        <v>3654000</v>
      </c>
    </row>
    <row r="12" spans="1:2">
      <c s="4" r="A12" t="s">
        <v>289</v>
      </c>
      <c s="6" r="B12" t="n">
        <v>1753000</v>
      </c>
    </row>
    <row r="13" spans="1:2">
      <c s="4" r="A13" t="s">
        <v>290</v>
      </c>
      <c s="6" r="B13" t="n">
        <v>-1209000</v>
      </c>
    </row>
    <row r="14" spans="1:2">
      <c s="4" r="A14" t="s">
        <v>291</v>
      </c>
      <c s="6" r="B14" t="n">
        <v>-215000</v>
      </c>
    </row>
    <row r="15" spans="1:2">
      <c s="4" r="A15" t="s">
        <v>292</v>
      </c>
      <c s="6" r="B15" t="n">
        <v>3983000</v>
      </c>
    </row>
    <row r="16" spans="1:2">
      <c s="3" r="A16" t="s">
        <v>281</v>
      </c>
    </row>
    <row r="17" spans="1:2">
      <c s="4" r="A17" t="s">
        <v>293</v>
      </c>
      <c s="8" r="B17" t="n">
        <v>33.64</v>
      </c>
    </row>
    <row r="18" spans="1:2">
      <c s="4" r="A18" t="s">
        <v>294</v>
      </c>
      <c s="10" r="B18" t="n">
        <v>38.22</v>
      </c>
    </row>
    <row r="19" spans="1:2">
      <c s="4" r="A19" t="s">
        <v>295</v>
      </c>
      <c s="10" r="B19" t="n">
        <v>28.67</v>
      </c>
    </row>
    <row r="20" spans="1:2">
      <c s="4" r="A20" t="s">
        <v>296</v>
      </c>
      <c s="10" r="B20" t="n">
        <v>35.78</v>
      </c>
    </row>
    <row r="21" spans="1:2">
      <c s="4" r="A21" t="s">
        <v>297</v>
      </c>
      <c s="8" r="B21" t="n">
        <v>37.04</v>
      </c>
    </row>
    <row r="22" spans="1:2">
      <c s="4" r="A22" t="s">
        <v>298</v>
      </c>
    </row>
    <row r="23" spans="1:2">
      <c s="3" r="A23" t="s">
        <v>287</v>
      </c>
    </row>
    <row r="24" spans="1:2">
      <c s="4" r="A24" t="s">
        <v>289</v>
      </c>
      <c s="6" r="B24" t="n">
        <v>1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99</v>
      </c>
      <c s="2" r="B1" t="s">
        <v>1</v>
      </c>
    </row>
    <row r="2" spans="1:3">
      <c s="2" r="B2" t="s">
        <v>300</v>
      </c>
    </row>
    <row r="3" spans="1:3">
      <c s="4" r="A3" t="s">
        <v>301</v>
      </c>
      <c s="6" r="B3" t="n">
        <v>1753000</v>
      </c>
    </row>
    <row r="4" spans="1:3">
      <c s="4" r="A4" t="s">
        <v>302</v>
      </c>
      <c s="8" r="B4" t="n">
        <v>38.22</v>
      </c>
    </row>
    <row r="5" spans="1:3">
      <c s="4" r="A5" t="s">
        <v>303</v>
      </c>
    </row>
    <row r="6" spans="1:3">
      <c s="4" r="A6" t="s">
        <v>304</v>
      </c>
      <c s="6" r="B6" t="n">
        <v>2</v>
      </c>
    </row>
    <row r="7" spans="1:3">
      <c s="4" r="A7" t="s">
        <v>301</v>
      </c>
      <c s="6" r="B7" t="n">
        <v>326000</v>
      </c>
      <c s="4" r="C7" t="s">
        <v>91</v>
      </c>
    </row>
    <row r="8" spans="1:3">
      <c s="4" r="A8" t="s">
        <v>302</v>
      </c>
      <c s="8" r="B8" t="n">
        <v>46.96</v>
      </c>
    </row>
    <row r="9" spans="1:3">
      <c s="4" r="A9" t="s">
        <v>305</v>
      </c>
    </row>
    <row r="10" spans="1:3">
      <c s="4" r="A10" t="s">
        <v>306</v>
      </c>
      <c s="6" r="B10" t="n">
        <v>3</v>
      </c>
    </row>
    <row r="11" spans="1:3">
      <c s="4" r="A11" t="s">
        <v>307</v>
      </c>
    </row>
    <row r="12" spans="1:3">
      <c s="4" r="A12" t="s">
        <v>301</v>
      </c>
      <c s="6" r="B12" t="n">
        <v>110000</v>
      </c>
    </row>
    <row r="13" spans="1:3">
      <c s="4" r="A13" t="s">
        <v>308</v>
      </c>
    </row>
    <row r="14" spans="1:3">
      <c s="4" r="A14" t="s">
        <v>301</v>
      </c>
      <c s="6" r="B14" t="n">
        <v>1083000</v>
      </c>
      <c s="4" r="C14" t="s">
        <v>309</v>
      </c>
    </row>
    <row r="15" spans="1:3">
      <c s="4" r="A15" t="s">
        <v>310</v>
      </c>
    </row>
    <row r="16" spans="1:3">
      <c s="4" r="A16" t="s">
        <v>306</v>
      </c>
      <c s="6" r="B16" t="n">
        <v>2</v>
      </c>
    </row>
    <row r="17" spans="1:3">
      <c s="4" r="A17" t="s">
        <v>311</v>
      </c>
    </row>
    <row r="18" spans="1:3">
      <c s="4" r="A18" t="s">
        <v>306</v>
      </c>
      <c s="6" r="B18" t="n">
        <v>3</v>
      </c>
    </row>
    <row r="19" spans="1:3">
      <c s="4" r="A19" t="s">
        <v>312</v>
      </c>
    </row>
    <row r="20" spans="1:3">
      <c s="4" r="A20" t="s">
        <v>301</v>
      </c>
      <c s="6" r="B20" t="n">
        <v>652000</v>
      </c>
      <c s="4" r="C20" t="s">
        <v>91</v>
      </c>
    </row>
    <row r="21" spans="1:3">
      <c s="4" r="A21" t="s">
        <v>313</v>
      </c>
    </row>
    <row r="22" spans="1:3">
      <c s="4" r="A22" t="s">
        <v>301</v>
      </c>
      <c s="6" r="B22" t="n">
        <v>343000</v>
      </c>
    </row>
    <row r="23" spans="1:3">
      <c s="4" r="A23" t="s">
        <v>314</v>
      </c>
    </row>
    <row r="24" spans="1:3">
      <c s="4" r="A24" t="s">
        <v>304</v>
      </c>
      <c s="6" r="B24" t="n">
        <v>2</v>
      </c>
    </row>
    <row r="25" spans="1:3">
      <c s="4" r="A25" t="s">
        <v>315</v>
      </c>
    </row>
    <row r="26" spans="1:3">
      <c s="4" r="A26" t="s">
        <v>304</v>
      </c>
      <c s="6" r="B26" t="n">
        <v>1</v>
      </c>
    </row>
    <row r="27" spans="1:3">
      <c r="A27" t="n"/>
    </row>
    <row r="28" spans="1:3">
      <c s="4" r="A28" t="s">
        <v>91</v>
      </c>
      <c s="4" r="B28" t="s">
        <v>316</v>
      </c>
    </row>
    <row r="29" spans="1:3">
      <c s="4" r="A29" t="s">
        <v>309</v>
      </c>
      <c s="4" r="B29" t="s">
        <v>317</v>
      </c>
    </row>
  </sheetData>
  <mergeCells count="6">
    <mergeCell ref="A1:A2"/>
    <mergeCell ref="B1:C1"/>
    <mergeCell ref="B2:C2"/>
    <mergeCell ref="A27:C27"/>
    <mergeCell ref="B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69</v>
      </c>
    </row>
    <row r="3" spans="1:3">
      <c s="4" r="A3" t="s">
        <v>319</v>
      </c>
      <c s="7" r="B3" t="n">
        <v>23189</v>
      </c>
      <c s="7" r="C3" t="n">
        <v>11242</v>
      </c>
    </row>
    <row r="4" spans="1:3">
      <c s="4" r="A4" t="s">
        <v>79</v>
      </c>
    </row>
    <row r="5" spans="1:3">
      <c s="4" r="A5" t="s">
        <v>319</v>
      </c>
      <c s="6" r="B5" t="n">
        <v>1905</v>
      </c>
      <c s="6" r="C5" t="n">
        <v>918</v>
      </c>
    </row>
    <row r="6" spans="1:3">
      <c s="4" r="A6" t="s">
        <v>320</v>
      </c>
    </row>
    <row r="7" spans="1:3">
      <c s="4" r="A7" t="s">
        <v>319</v>
      </c>
      <c s="6" r="B7" t="n">
        <v>1451</v>
      </c>
      <c s="6" r="C7" t="n">
        <v>1689</v>
      </c>
    </row>
    <row r="8" spans="1:3">
      <c s="4" r="A8" t="s">
        <v>321</v>
      </c>
    </row>
    <row r="9" spans="1:3">
      <c s="4" r="A9" t="s">
        <v>319</v>
      </c>
      <c s="6" r="B9" t="n">
        <v>4282</v>
      </c>
      <c s="6" r="C9" t="n">
        <v>3201</v>
      </c>
    </row>
    <row r="10" spans="1:3">
      <c s="4" r="A10" t="s">
        <v>322</v>
      </c>
    </row>
    <row r="11" spans="1:3">
      <c s="4" r="A11" t="s">
        <v>319</v>
      </c>
      <c s="6" r="B11" t="n">
        <v>2513</v>
      </c>
      <c s="6" r="C11" t="n">
        <v>3086</v>
      </c>
    </row>
    <row r="12" spans="1:3">
      <c s="4" r="A12" t="s">
        <v>323</v>
      </c>
    </row>
    <row r="13" spans="1:3">
      <c s="4" r="A13" t="s">
        <v>319</v>
      </c>
      <c s="6" r="B13" t="n">
        <v>13038</v>
      </c>
      <c s="7" r="C13" t="n">
        <v>2348</v>
      </c>
    </row>
    <row r="14" spans="1:3">
      <c s="4" r="A14" t="s">
        <v>324</v>
      </c>
    </row>
    <row r="15" spans="1:3">
      <c s="4" r="A15" t="s">
        <v>319</v>
      </c>
      <c s="7" r="B15" t="n">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1</v>
      </c>
    </row>
    <row r="2" spans="1:3">
      <c s="2" r="B2" t="s">
        <v>2</v>
      </c>
      <c s="2" r="C2" t="s">
        <v>69</v>
      </c>
    </row>
    <row r="3" spans="1:3">
      <c s="3" r="A3" t="s">
        <v>161</v>
      </c>
    </row>
    <row r="4" spans="1:3">
      <c s="4" r="A4" t="s">
        <v>326</v>
      </c>
      <c s="6" r="B4" t="n">
        <v>1970</v>
      </c>
    </row>
    <row r="5" spans="1:3">
      <c s="4" r="A5" t="s">
        <v>95</v>
      </c>
      <c s="7" r="B5" t="n">
        <v>-23892</v>
      </c>
      <c s="7" r="C5" t="n">
        <v>30284</v>
      </c>
    </row>
    <row r="6" spans="1:3">
      <c s="4" r="A6" t="s">
        <v>98</v>
      </c>
      <c s="6" r="B6" t="n">
        <v>114151</v>
      </c>
      <c s="6" r="C6" t="n">
        <v>115341</v>
      </c>
    </row>
    <row r="7" spans="1:3">
      <c s="4" r="A7" t="s">
        <v>327</v>
      </c>
      <c s="6" r="B7" t="n">
        <v>0</v>
      </c>
      <c s="6" r="C7" t="n">
        <v>1686</v>
      </c>
    </row>
    <row r="8" spans="1:3">
      <c s="4" r="A8" t="s">
        <v>99</v>
      </c>
      <c s="6" r="B8" t="n">
        <v>114151</v>
      </c>
      <c s="6" r="C8" t="n">
        <v>117027</v>
      </c>
    </row>
    <row r="9" spans="1:3">
      <c s="4" r="A9" t="s">
        <v>96</v>
      </c>
      <c s="8" r="B9" t="n">
        <v>-0.21</v>
      </c>
      <c s="8" r="C9" t="n">
        <v>0.26</v>
      </c>
    </row>
    <row r="10" spans="1:3">
      <c s="4" r="A10" t="s">
        <v>97</v>
      </c>
      <c s="8" r="B10" t="n">
        <v>-0.21</v>
      </c>
      <c s="8" r="C10" t="n">
        <v>0.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328</v>
      </c>
      <c s="2" r="B1" t="s">
        <v>1</v>
      </c>
    </row>
    <row r="2" spans="1:7">
      <c s="2" r="B2" t="s">
        <v>2</v>
      </c>
      <c s="2" r="C2" t="s">
        <v>69</v>
      </c>
      <c s="2" r="D2" t="s">
        <v>329</v>
      </c>
      <c s="2" r="E2" t="s">
        <v>23</v>
      </c>
      <c s="2" r="F2" t="s">
        <v>330</v>
      </c>
      <c s="2" r="G2" t="s">
        <v>331</v>
      </c>
    </row>
    <row r="3" spans="1:7">
      <c s="3" r="A3" t="s">
        <v>332</v>
      </c>
    </row>
    <row r="4" spans="1:7">
      <c s="4" r="A4" t="s">
        <v>333</v>
      </c>
      <c s="6" r="B4" t="n">
        <v>1970000</v>
      </c>
    </row>
    <row r="5" spans="1:7">
      <c s="4" r="A5" t="s">
        <v>65</v>
      </c>
      <c s="6" r="B5" t="n">
        <v>500000000</v>
      </c>
      <c s="6" r="E5" t="n">
        <v>500000000</v>
      </c>
    </row>
    <row r="6" spans="1:7">
      <c s="4" r="A6" t="s">
        <v>334</v>
      </c>
      <c s="7" r="G6" t="n">
        <v>600</v>
      </c>
    </row>
    <row r="7" spans="1:7">
      <c s="4" r="A7" t="s">
        <v>335</v>
      </c>
      <c s="7" r="F7" t="n">
        <v>125</v>
      </c>
    </row>
    <row r="8" spans="1:7">
      <c s="4" r="A8" t="s">
        <v>336</v>
      </c>
      <c s="6" r="C8" t="n">
        <v>1100000</v>
      </c>
      <c s="6" r="D8" t="n">
        <v>2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8</v>
      </c>
      <c s="2" r="C1" t="s">
        <v>1</v>
      </c>
    </row>
    <row r="2" spans="1:4">
      <c s="2" r="C2" t="s">
        <v>2</v>
      </c>
      <c s="2" r="D2" t="s">
        <v>69</v>
      </c>
    </row>
    <row r="3" spans="1:4">
      <c s="3" r="A3" t="s">
        <v>70</v>
      </c>
    </row>
    <row r="4" spans="1:4">
      <c s="4" r="A4" t="s">
        <v>71</v>
      </c>
      <c s="7" r="C4" t="n">
        <v>22176</v>
      </c>
      <c s="7" r="D4" t="n">
        <v>14223</v>
      </c>
    </row>
    <row r="5" spans="1:4">
      <c s="4" r="A5" t="s">
        <v>72</v>
      </c>
      <c s="6" r="C5" t="n">
        <v>171756</v>
      </c>
      <c s="6" r="D5" t="n">
        <v>181629</v>
      </c>
    </row>
    <row r="6" spans="1:4">
      <c s="4" r="A6" t="s">
        <v>73</v>
      </c>
      <c s="6" r="C6" t="n">
        <v>193932</v>
      </c>
      <c s="6" r="D6" t="n">
        <v>195852</v>
      </c>
    </row>
    <row r="7" spans="1:4">
      <c s="4" r="A7" t="s">
        <v>74</v>
      </c>
      <c s="6" r="C7" t="n">
        <v>47763</v>
      </c>
      <c s="6" r="D7" t="n">
        <v>64748</v>
      </c>
    </row>
    <row r="8" spans="1:4">
      <c s="4" r="A8" t="s">
        <v>75</v>
      </c>
      <c s="6" r="C8" t="n">
        <v>241695</v>
      </c>
      <c s="6" r="D8" t="n">
        <v>260600</v>
      </c>
    </row>
    <row r="9" spans="1:4">
      <c s="4" r="A9" t="s">
        <v>76</v>
      </c>
      <c s="6" r="C9" t="n">
        <v>49322</v>
      </c>
      <c s="6" r="D9" t="n">
        <v>64842</v>
      </c>
    </row>
    <row r="10" spans="1:4">
      <c s="4" r="A10" t="s">
        <v>77</v>
      </c>
      <c s="6" r="C10" t="n">
        <v>291017</v>
      </c>
      <c s="6" r="D10" t="n">
        <v>325442</v>
      </c>
    </row>
    <row r="11" spans="1:4">
      <c s="3" r="A11" t="s">
        <v>78</v>
      </c>
    </row>
    <row r="12" spans="1:4">
      <c s="4" r="A12" t="s">
        <v>79</v>
      </c>
      <c s="6" r="C12" t="n">
        <v>36814</v>
      </c>
      <c s="6" r="D12" t="n">
        <v>34725</v>
      </c>
    </row>
    <row r="13" spans="1:4">
      <c s="4" r="A13" t="s">
        <v>80</v>
      </c>
      <c s="6" r="C13" t="n">
        <v>43333</v>
      </c>
      <c s="6" r="D13" t="n">
        <v>58217</v>
      </c>
    </row>
    <row r="14" spans="1:4">
      <c s="4" r="A14" t="s">
        <v>81</v>
      </c>
      <c s="6" r="C14" t="n">
        <v>80147</v>
      </c>
      <c s="6" r="D14" t="n">
        <v>92942</v>
      </c>
    </row>
    <row r="15" spans="1:4">
      <c s="4" r="A15" t="s">
        <v>82</v>
      </c>
      <c s="6" r="C15" t="n">
        <v>210870</v>
      </c>
      <c s="6" r="D15" t="n">
        <v>232500</v>
      </c>
    </row>
    <row r="16" spans="1:4">
      <c s="3" r="A16" t="s">
        <v>83</v>
      </c>
    </row>
    <row r="17" spans="1:4">
      <c s="4" r="A17" t="s">
        <v>84</v>
      </c>
      <c s="6" r="C17" t="n">
        <v>82429</v>
      </c>
      <c s="6" r="D17" t="n">
        <v>89484</v>
      </c>
    </row>
    <row r="18" spans="1:4">
      <c s="4" r="A18" t="s">
        <v>85</v>
      </c>
      <c s="6" r="C18" t="n">
        <v>57669</v>
      </c>
      <c s="6" r="D18" t="n">
        <v>61097</v>
      </c>
    </row>
    <row r="19" spans="1:4">
      <c s="4" r="A19" t="s">
        <v>86</v>
      </c>
      <c s="6" r="C19" t="n">
        <v>38567</v>
      </c>
      <c s="6" r="D19" t="n">
        <v>35130</v>
      </c>
    </row>
    <row r="20" spans="1:4">
      <c s="4" r="A20" t="s">
        <v>87</v>
      </c>
      <c s="6" r="C20" t="n">
        <v>8350</v>
      </c>
      <c s="6" r="D20" t="n">
        <v>9413</v>
      </c>
    </row>
    <row r="21" spans="1:4">
      <c s="4" r="A21" t="s">
        <v>88</v>
      </c>
      <c s="6" r="C21" t="n">
        <v>37147</v>
      </c>
      <c s="6" r="D21" t="n">
        <v>-255</v>
      </c>
    </row>
    <row r="22" spans="1:4">
      <c s="4" r="A22" t="s">
        <v>89</v>
      </c>
      <c s="6" r="C22" t="n">
        <v>224162</v>
      </c>
      <c s="6" r="D22" t="n">
        <v>194869</v>
      </c>
    </row>
    <row r="23" spans="1:4">
      <c s="4" r="A23" t="s">
        <v>90</v>
      </c>
      <c s="4" r="B23" t="s">
        <v>91</v>
      </c>
      <c s="6" r="C23" t="n">
        <v>-13292</v>
      </c>
      <c s="6" r="D23" t="n">
        <v>37631</v>
      </c>
    </row>
    <row r="24" spans="1:4">
      <c s="4" r="A24" t="s">
        <v>92</v>
      </c>
      <c s="6" r="C24" t="n">
        <v>-6253</v>
      </c>
      <c s="6" r="D24" t="n">
        <v>-3224</v>
      </c>
    </row>
    <row r="25" spans="1:4">
      <c s="4" r="A25" t="s">
        <v>93</v>
      </c>
      <c s="6" r="C25" t="n">
        <v>-19545</v>
      </c>
      <c s="6" r="D25" t="n">
        <v>34407</v>
      </c>
    </row>
    <row r="26" spans="1:4">
      <c s="4" r="A26" t="s">
        <v>94</v>
      </c>
      <c s="6" r="C26" t="n">
        <v>4347</v>
      </c>
      <c s="6" r="D26" t="n">
        <v>4123</v>
      </c>
    </row>
    <row r="27" spans="1:4">
      <c s="4" r="A27" t="s">
        <v>95</v>
      </c>
      <c s="7" r="C27" t="n">
        <v>-23892</v>
      </c>
      <c s="7" r="D27" t="n">
        <v>30284</v>
      </c>
    </row>
    <row r="28" spans="1:4">
      <c s="4" r="A28" t="s">
        <v>96</v>
      </c>
      <c s="8" r="C28" t="n">
        <v>-0.21</v>
      </c>
      <c s="8" r="D28" t="n">
        <v>0.26</v>
      </c>
    </row>
    <row r="29" spans="1:4">
      <c s="4" r="A29" t="s">
        <v>97</v>
      </c>
      <c s="8" r="C29" t="n">
        <v>-0.21</v>
      </c>
      <c s="8" r="D29" t="n">
        <v>0.26</v>
      </c>
    </row>
    <row r="30" spans="1:4">
      <c s="4" r="A30" t="s">
        <v>98</v>
      </c>
      <c s="6" r="C30" t="n">
        <v>114151</v>
      </c>
      <c s="6" r="D30" t="n">
        <v>115341</v>
      </c>
    </row>
    <row r="31" spans="1:4">
      <c s="4" r="A31" t="s">
        <v>99</v>
      </c>
      <c s="6" r="C31" t="n">
        <v>114151</v>
      </c>
      <c s="6" r="D31" t="n">
        <v>117027</v>
      </c>
    </row>
    <row r="32" spans="1:4">
      <c r="A32" t="n"/>
    </row>
    <row r="33" spans="1:4">
      <c s="4" r="A33" t="s">
        <v>91</v>
      </c>
      <c s="4" r="B33" t="s">
        <v>100</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s>
  <sheetData>
    <row r="1" spans="1:9">
      <c s="1" r="A1" t="s">
        <v>337</v>
      </c>
      <c s="2" r="B1" t="s">
        <v>338</v>
      </c>
      <c s="2" r="C1" t="s">
        <v>339</v>
      </c>
      <c s="2" r="D1" t="s">
        <v>1</v>
      </c>
    </row>
    <row r="2" spans="1:9">
      <c s="2" r="B2" t="s">
        <v>340</v>
      </c>
      <c s="2" r="C2" t="s">
        <v>341</v>
      </c>
      <c s="2" r="D2" t="s">
        <v>341</v>
      </c>
      <c s="2" r="E2" t="s">
        <v>342</v>
      </c>
      <c s="2" r="F2" t="s">
        <v>267</v>
      </c>
      <c s="2" r="G2" t="s">
        <v>343</v>
      </c>
      <c s="2" r="H2" t="s">
        <v>344</v>
      </c>
      <c s="2" r="I2" t="s">
        <v>345</v>
      </c>
    </row>
    <row r="3" spans="1:9">
      <c s="3" r="A3" t="s">
        <v>346</v>
      </c>
    </row>
    <row r="4" spans="1:9">
      <c s="4" r="A4" t="s">
        <v>347</v>
      </c>
      <c s="7" r="D4" t="n">
        <v>1200</v>
      </c>
      <c s="7" r="F4" t="n">
        <v>4000</v>
      </c>
    </row>
    <row r="5" spans="1:9">
      <c s="4" r="A5" t="s">
        <v>348</v>
      </c>
      <c s="6" r="D5" t="n">
        <v>64780</v>
      </c>
      <c s="6" r="F5" t="n">
        <v>-180</v>
      </c>
    </row>
    <row r="6" spans="1:9">
      <c s="4" r="A6" t="s">
        <v>135</v>
      </c>
      <c s="6" r="D6" t="n">
        <v>50000</v>
      </c>
      <c s="6" r="F6" t="n">
        <v>35000</v>
      </c>
    </row>
    <row r="7" spans="1:9">
      <c s="4" r="A7" t="s">
        <v>349</v>
      </c>
      <c s="7" r="C7" t="n">
        <v>11750</v>
      </c>
      <c s="6" r="D7" t="n">
        <v>11750</v>
      </c>
      <c s="7" r="I7" t="n">
        <v>13000</v>
      </c>
    </row>
    <row r="8" spans="1:9">
      <c s="4" r="A8" t="s">
        <v>350</v>
      </c>
    </row>
    <row r="9" spans="1:9">
      <c s="3" r="A9" t="s">
        <v>351</v>
      </c>
    </row>
    <row r="10" spans="1:9">
      <c s="4" r="A10" t="s">
        <v>352</v>
      </c>
      <c s="6" r="D10" t="n">
        <v>23316</v>
      </c>
    </row>
    <row r="11" spans="1:9">
      <c s="4" r="A11" t="s">
        <v>353</v>
      </c>
      <c s="6" r="D11" t="n">
        <v>4700</v>
      </c>
    </row>
    <row r="12" spans="1:9">
      <c s="3" r="A12" t="s">
        <v>346</v>
      </c>
    </row>
    <row r="13" spans="1:9">
      <c s="4" r="A13" t="s">
        <v>348</v>
      </c>
      <c s="6" r="D13" t="n">
        <v>64777</v>
      </c>
    </row>
    <row r="14" spans="1:9">
      <c s="4" r="A14" t="s">
        <v>354</v>
      </c>
      <c s="6" r="D14" t="n">
        <v>4466</v>
      </c>
    </row>
    <row r="15" spans="1:9">
      <c s="4" r="A15" t="s">
        <v>355</v>
      </c>
      <c s="6" r="H15" t="n">
        <v>80</v>
      </c>
    </row>
    <row r="16" spans="1:9">
      <c s="4" r="A16" t="s">
        <v>356</v>
      </c>
      <c s="6" r="C16" t="n">
        <v>300</v>
      </c>
    </row>
    <row r="17" spans="1:9">
      <c s="4" r="A17" t="s">
        <v>357</v>
      </c>
      <c s="6" r="C17" t="n">
        <v>4100</v>
      </c>
    </row>
    <row r="18" spans="1:9">
      <c s="4" r="A18" t="s">
        <v>145</v>
      </c>
    </row>
    <row r="19" spans="1:9">
      <c s="3" r="A19" t="s">
        <v>351</v>
      </c>
    </row>
    <row r="20" spans="1:9">
      <c s="4" r="A20" t="s">
        <v>358</v>
      </c>
      <c s="6" r="D20" t="n">
        <v>1250</v>
      </c>
      <c s="7" r="F20" t="n">
        <v>0</v>
      </c>
    </row>
    <row r="21" spans="1:9">
      <c s="3" r="A21" t="s">
        <v>346</v>
      </c>
    </row>
    <row r="22" spans="1:9">
      <c s="4" r="A22" t="s">
        <v>348</v>
      </c>
      <c s="7" r="E22" t="n">
        <v>98592</v>
      </c>
    </row>
    <row r="23" spans="1:9">
      <c s="4" r="A23" t="s">
        <v>354</v>
      </c>
      <c s="6" r="E23" t="n">
        <v>1313</v>
      </c>
    </row>
    <row r="24" spans="1:9">
      <c s="4" r="A24" t="s">
        <v>359</v>
      </c>
      <c s="6" r="C24" t="n">
        <v>5000</v>
      </c>
      <c s="6" r="D24" t="n">
        <v>5000</v>
      </c>
    </row>
    <row r="25" spans="1:9">
      <c s="4" r="A25" t="s">
        <v>146</v>
      </c>
      <c s="7" r="E25" t="n">
        <v>3800</v>
      </c>
    </row>
    <row r="26" spans="1:9">
      <c s="4" r="A26" t="s">
        <v>360</v>
      </c>
      <c s="6" r="D26" t="n">
        <v>0</v>
      </c>
    </row>
    <row r="27" spans="1:9">
      <c s="4" r="A27" t="s">
        <v>349</v>
      </c>
      <c s="6" r="C27" t="n">
        <v>2750</v>
      </c>
      <c s="6" r="D27" t="n">
        <v>2750</v>
      </c>
    </row>
    <row r="28" spans="1:9">
      <c s="4" r="A28" t="s">
        <v>361</v>
      </c>
    </row>
    <row r="29" spans="1:9">
      <c s="3" r="A29" t="s">
        <v>351</v>
      </c>
    </row>
    <row r="30" spans="1:9">
      <c s="4" r="A30" t="s">
        <v>358</v>
      </c>
      <c s="7" r="B30" t="n">
        <v>9000</v>
      </c>
    </row>
    <row r="31" spans="1:9">
      <c s="3" r="A31" t="s">
        <v>346</v>
      </c>
    </row>
    <row r="32" spans="1:9">
      <c s="4" r="A32" t="s">
        <v>348</v>
      </c>
      <c s="7" r="G32" t="n">
        <v>111500</v>
      </c>
    </row>
    <row r="33" spans="1:9">
      <c s="4" r="A33" t="s">
        <v>354</v>
      </c>
      <c s="7" r="G33" t="n">
        <v>100</v>
      </c>
    </row>
    <row r="34" spans="1:9">
      <c s="4" r="A34" t="s">
        <v>359</v>
      </c>
      <c s="6" r="C34" t="n">
        <v>18000</v>
      </c>
      <c s="6" r="D34" t="n">
        <v>18000</v>
      </c>
    </row>
    <row r="35" spans="1:9">
      <c s="4" r="A35" t="s">
        <v>360</v>
      </c>
      <c s="6" r="D35" t="n">
        <v>0</v>
      </c>
    </row>
    <row r="36" spans="1:9">
      <c s="4" r="A36" t="s">
        <v>349</v>
      </c>
      <c s="6" r="C36" t="n">
        <v>9000</v>
      </c>
      <c s="6" r="D36" t="n">
        <v>9000</v>
      </c>
    </row>
    <row r="37" spans="1:9">
      <c s="4" r="A37" t="s">
        <v>362</v>
      </c>
    </row>
    <row r="38" spans="1:9">
      <c s="3" r="A38" t="s">
        <v>351</v>
      </c>
    </row>
    <row r="39" spans="1:9">
      <c s="4" r="A39" t="s">
        <v>363</v>
      </c>
      <c s="6" r="D39" t="n">
        <v>41200</v>
      </c>
    </row>
    <row r="40" spans="1:9">
      <c s="4" r="A40" t="s">
        <v>364</v>
      </c>
    </row>
    <row r="41" spans="1:9">
      <c s="3" r="A41" t="s">
        <v>351</v>
      </c>
    </row>
    <row r="42" spans="1:9">
      <c s="4" r="A42" t="s">
        <v>365</v>
      </c>
      <c s="6" r="C42" t="n">
        <v>718100</v>
      </c>
      <c s="6" r="D42" t="n">
        <v>718100</v>
      </c>
    </row>
    <row r="43" spans="1:9">
      <c s="4" r="A43" t="s">
        <v>366</v>
      </c>
    </row>
    <row r="44" spans="1:9">
      <c s="3" r="A44" t="s">
        <v>351</v>
      </c>
    </row>
    <row r="45" spans="1:9">
      <c s="4" r="A45" t="s">
        <v>365</v>
      </c>
      <c s="7" r="C45" t="n">
        <v>50000</v>
      </c>
      <c s="7" r="D45" t="n">
        <v>50000</v>
      </c>
    </row>
  </sheetData>
  <mergeCells count="2">
    <mergeCell ref="A1:A2"/>
    <mergeCell ref="D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7</v>
      </c>
      <c s="2" r="B1" t="s">
        <v>2</v>
      </c>
      <c s="2" r="C1" t="s">
        <v>23</v>
      </c>
    </row>
    <row r="2" spans="1:3">
      <c s="4" r="A2" t="s">
        <v>368</v>
      </c>
      <c s="7" r="B2" t="n">
        <v>1403900</v>
      </c>
      <c s="7" r="C2" t="n">
        <v>1360342</v>
      </c>
    </row>
    <row r="3" spans="1:3">
      <c s="4" r="A3" t="s">
        <v>369</v>
      </c>
    </row>
    <row r="4" spans="1:3">
      <c s="4" r="A4" t="s">
        <v>368</v>
      </c>
      <c s="6" r="B4" t="n">
        <v>1342000</v>
      </c>
      <c s="6" r="C4" t="n">
        <v>1297900</v>
      </c>
    </row>
    <row r="5" spans="1:3">
      <c s="4" r="A5" t="s">
        <v>370</v>
      </c>
    </row>
    <row r="6" spans="1:3">
      <c s="4" r="A6" t="s">
        <v>368</v>
      </c>
      <c s="7" r="B6" t="n">
        <v>61900</v>
      </c>
      <c s="7" r="C6" t="n">
        <v>6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71</v>
      </c>
      <c s="2" r="C1" t="s">
        <v>1</v>
      </c>
    </row>
    <row r="2" spans="1:4">
      <c s="2" r="C2" t="s">
        <v>2</v>
      </c>
      <c s="2" r="D2" t="s">
        <v>23</v>
      </c>
    </row>
    <row r="3" spans="1:4">
      <c s="4" r="A3" t="s">
        <v>372</v>
      </c>
      <c s="7" r="C3" t="n">
        <v>1086230</v>
      </c>
      <c s="7" r="D3" t="n">
        <v>1069041</v>
      </c>
    </row>
    <row r="4" spans="1:4">
      <c s="4" r="A4" t="s">
        <v>373</v>
      </c>
      <c s="4" r="B4" t="s">
        <v>91</v>
      </c>
      <c s="6" r="C4" t="n">
        <v>715987</v>
      </c>
      <c s="6" r="D4" t="n">
        <v>679552</v>
      </c>
    </row>
    <row r="5" spans="1:4">
      <c s="4" r="A5" t="s">
        <v>374</v>
      </c>
      <c s="4" r="B5" t="s">
        <v>91</v>
      </c>
      <c s="6" r="C5" t="n">
        <v>398317</v>
      </c>
      <c s="6" r="D5" t="n">
        <v>388251</v>
      </c>
    </row>
    <row r="6" spans="1:4">
      <c s="4" r="A6" t="s">
        <v>375</v>
      </c>
      <c s="4" r="B6" t="s">
        <v>91</v>
      </c>
      <c s="6" r="C6" t="n">
        <v>317670</v>
      </c>
      <c s="6" r="D6" t="n">
        <v>291301</v>
      </c>
    </row>
    <row r="7" spans="1:4">
      <c s="4" r="A7" t="s">
        <v>368</v>
      </c>
      <c s="6" r="C7" t="n">
        <v>1403900</v>
      </c>
      <c s="6" r="D7" t="n">
        <v>1360342</v>
      </c>
    </row>
    <row r="8" spans="1:4">
      <c s="4" r="A8" t="s">
        <v>376</v>
      </c>
    </row>
    <row r="9" spans="1:4">
      <c s="4" r="A9" t="s">
        <v>373</v>
      </c>
      <c s="6" r="C9" t="n">
        <v>323762</v>
      </c>
      <c s="6" r="D9" t="n">
        <v>284257</v>
      </c>
    </row>
    <row r="10" spans="1:4">
      <c s="4" r="A10" t="s">
        <v>374</v>
      </c>
      <c s="6" r="C10" t="n">
        <v>178483</v>
      </c>
      <c s="6" r="D10" t="n">
        <v>174887</v>
      </c>
    </row>
    <row r="11" spans="1:4">
      <c s="4" r="A11" t="s">
        <v>375</v>
      </c>
      <c s="4" r="B11" t="s">
        <v>91</v>
      </c>
      <c s="7" r="C11" t="n">
        <v>145279</v>
      </c>
      <c s="6" r="D11" t="n">
        <v>109370</v>
      </c>
    </row>
    <row r="12" spans="1:4">
      <c s="4" r="A12" t="s">
        <v>377</v>
      </c>
      <c s="4" r="C12" t="s">
        <v>378</v>
      </c>
    </row>
    <row r="13" spans="1:4">
      <c s="4" r="A13" t="s">
        <v>379</v>
      </c>
    </row>
    <row r="14" spans="1:4">
      <c s="4" r="A14" t="s">
        <v>373</v>
      </c>
      <c s="7" r="C14" t="n">
        <v>22877</v>
      </c>
      <c s="6" r="D14" t="n">
        <v>22877</v>
      </c>
    </row>
    <row r="15" spans="1:4">
      <c s="4" r="A15" t="s">
        <v>374</v>
      </c>
      <c s="6" r="C15" t="n">
        <v>22877</v>
      </c>
      <c s="6" r="D15" t="n">
        <v>22877</v>
      </c>
    </row>
    <row r="16" spans="1:4">
      <c s="4" r="A16" t="s">
        <v>375</v>
      </c>
      <c s="4" r="B16" t="s">
        <v>91</v>
      </c>
      <c s="6" r="C16" t="n">
        <v>0</v>
      </c>
      <c s="6" r="D16" t="n">
        <v>0</v>
      </c>
    </row>
    <row r="17" spans="1:4">
      <c s="4" r="A17" t="s">
        <v>380</v>
      </c>
    </row>
    <row r="18" spans="1:4">
      <c s="4" r="A18" t="s">
        <v>373</v>
      </c>
      <c s="6" r="C18" t="n">
        <v>347011</v>
      </c>
      <c s="6" r="D18" t="n">
        <v>349938</v>
      </c>
    </row>
    <row r="19" spans="1:4">
      <c s="4" r="A19" t="s">
        <v>374</v>
      </c>
      <c s="6" r="C19" t="n">
        <v>180417</v>
      </c>
      <c s="6" r="D19" t="n">
        <v>174017</v>
      </c>
    </row>
    <row r="20" spans="1:4">
      <c s="4" r="A20" t="s">
        <v>375</v>
      </c>
      <c s="4" r="B20" t="s">
        <v>91</v>
      </c>
      <c s="7" r="C20" t="n">
        <v>166594</v>
      </c>
      <c s="6" r="D20" t="n">
        <v>175921</v>
      </c>
    </row>
    <row r="21" spans="1:4">
      <c s="4" r="A21" t="s">
        <v>377</v>
      </c>
      <c s="4" r="C21" t="s">
        <v>381</v>
      </c>
    </row>
    <row r="22" spans="1:4">
      <c s="4" r="A22" t="s">
        <v>382</v>
      </c>
    </row>
    <row r="23" spans="1:4">
      <c s="4" r="A23" t="s">
        <v>373</v>
      </c>
      <c s="7" r="C23" t="n">
        <v>18432</v>
      </c>
      <c s="6" r="D23" t="n">
        <v>18534</v>
      </c>
    </row>
    <row r="24" spans="1:4">
      <c s="4" r="A24" t="s">
        <v>374</v>
      </c>
      <c s="6" r="C24" t="n">
        <v>12814</v>
      </c>
      <c s="6" r="D24" t="n">
        <v>12759</v>
      </c>
    </row>
    <row r="25" spans="1:4">
      <c s="4" r="A25" t="s">
        <v>375</v>
      </c>
      <c s="4" r="B25" t="s">
        <v>91</v>
      </c>
      <c s="7" r="C25" t="n">
        <v>5618</v>
      </c>
      <c s="6" r="D25" t="n">
        <v>5775</v>
      </c>
    </row>
    <row r="26" spans="1:4">
      <c s="4" r="A26" t="s">
        <v>377</v>
      </c>
      <c s="4" r="C26" t="s">
        <v>381</v>
      </c>
    </row>
    <row r="27" spans="1:4">
      <c s="4" r="A27" t="s">
        <v>383</v>
      </c>
    </row>
    <row r="28" spans="1:4">
      <c s="4" r="A28" t="s">
        <v>373</v>
      </c>
      <c s="7" r="C28" t="n">
        <v>3905</v>
      </c>
      <c s="6" r="D28" t="n">
        <v>3946</v>
      </c>
    </row>
    <row r="29" spans="1:4">
      <c s="4" r="A29" t="s">
        <v>374</v>
      </c>
      <c s="6" r="C29" t="n">
        <v>3726</v>
      </c>
      <c s="6" r="D29" t="n">
        <v>3711</v>
      </c>
    </row>
    <row r="30" spans="1:4">
      <c s="4" r="A30" t="s">
        <v>375</v>
      </c>
      <c s="4" r="B30" t="s">
        <v>91</v>
      </c>
      <c s="7" r="C30" t="n">
        <v>179</v>
      </c>
      <c s="7" r="D30" t="n">
        <v>235</v>
      </c>
    </row>
    <row r="31" spans="1:4">
      <c s="4" r="A31" t="s">
        <v>377</v>
      </c>
      <c s="4" r="C31" t="s">
        <v>384</v>
      </c>
    </row>
    <row r="32" spans="1:4">
      <c r="A32" t="n"/>
    </row>
    <row r="33" spans="1:4">
      <c s="4" r="A33" t="s">
        <v>91</v>
      </c>
      <c s="4" r="B33" t="s">
        <v>385</v>
      </c>
    </row>
  </sheetData>
  <mergeCells count="3">
    <mergeCell ref="A1:B2"/>
    <mergeCell ref="A32:C32"/>
    <mergeCell ref="B33:C3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v>
      </c>
      <c s="2" r="C2" t="s">
        <v>69</v>
      </c>
    </row>
    <row r="3" spans="1:3">
      <c s="3" r="A3" t="s">
        <v>168</v>
      </c>
    </row>
    <row r="4" spans="1:3">
      <c s="4" r="A4" t="s">
        <v>87</v>
      </c>
      <c s="7" r="B4" t="n">
        <v>8350</v>
      </c>
      <c s="7" r="C4" t="n">
        <v>9413</v>
      </c>
    </row>
    <row r="5" spans="1:3">
      <c s="4" r="A5" t="s">
        <v>79</v>
      </c>
      <c s="6" r="B5" t="n">
        <v>5127</v>
      </c>
      <c s="6" r="C5" t="n">
        <v>4767</v>
      </c>
    </row>
    <row r="6" spans="1:3">
      <c s="4" r="A6" t="s">
        <v>387</v>
      </c>
      <c s="7" r="B6" t="n">
        <v>13477</v>
      </c>
      <c s="7" r="C6" t="n">
        <v>141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88</v>
      </c>
      <c s="2" r="B1" t="s">
        <v>1</v>
      </c>
    </row>
    <row r="2" spans="1:3">
      <c s="2" r="B2" t="s">
        <v>2</v>
      </c>
      <c s="2" r="C2" t="s">
        <v>23</v>
      </c>
    </row>
    <row r="3" spans="1:3">
      <c s="3" r="A3" t="s">
        <v>389</v>
      </c>
    </row>
    <row r="4" spans="1:3">
      <c s="4" r="A4" t="s">
        <v>32</v>
      </c>
      <c s="7" r="B4" t="n">
        <v>1086230</v>
      </c>
      <c s="7" r="C4" t="n">
        <v>1069041</v>
      </c>
    </row>
    <row r="5" spans="1:3">
      <c s="4" r="A5" t="s">
        <v>390</v>
      </c>
      <c s="6" r="B5" t="n">
        <v>-6127</v>
      </c>
    </row>
    <row r="6" spans="1:3">
      <c s="4" r="A6" t="s">
        <v>391</v>
      </c>
    </row>
    <row r="7" spans="1:3">
      <c s="3" r="A7" t="s">
        <v>389</v>
      </c>
    </row>
    <row r="8" spans="1:3">
      <c s="4" r="A8" t="s">
        <v>32</v>
      </c>
      <c s="6" r="B8" t="n">
        <v>1033647</v>
      </c>
      <c s="6" r="C8" t="n">
        <v>1016413</v>
      </c>
    </row>
    <row r="9" spans="1:3">
      <c s="4" r="A9" t="s">
        <v>390</v>
      </c>
      <c s="6" r="B9" t="n">
        <v>-6082</v>
      </c>
    </row>
    <row r="10" spans="1:3">
      <c s="4" r="A10" t="s">
        <v>392</v>
      </c>
    </row>
    <row r="11" spans="1:3">
      <c s="3" r="A11" t="s">
        <v>389</v>
      </c>
    </row>
    <row r="12" spans="1:3">
      <c s="4" r="A12" t="s">
        <v>32</v>
      </c>
      <c s="6" r="B12" t="n">
        <v>52583</v>
      </c>
      <c s="7" r="C12" t="n">
        <v>52628</v>
      </c>
    </row>
    <row r="13" spans="1:3">
      <c s="4" r="A13" t="s">
        <v>390</v>
      </c>
      <c s="6" r="B13" t="n">
        <v>-45</v>
      </c>
    </row>
    <row r="14" spans="1:3">
      <c s="4" r="A14" t="s">
        <v>350</v>
      </c>
    </row>
    <row r="15" spans="1:3">
      <c s="3" r="A15" t="s">
        <v>389</v>
      </c>
    </row>
    <row r="16" spans="1:3">
      <c s="4" r="A16" t="s">
        <v>352</v>
      </c>
      <c s="6" r="B16" t="n">
        <v>23316</v>
      </c>
    </row>
    <row r="17" spans="1:3">
      <c s="4" r="A17" t="s">
        <v>393</v>
      </c>
    </row>
    <row r="18" spans="1:3">
      <c s="3" r="A18" t="s">
        <v>389</v>
      </c>
    </row>
    <row r="19" spans="1:3">
      <c s="4" r="A19" t="s">
        <v>352</v>
      </c>
      <c s="6" r="B19" t="n">
        <v>23316</v>
      </c>
    </row>
    <row r="20" spans="1:3">
      <c s="4" r="A20" t="s">
        <v>394</v>
      </c>
    </row>
    <row r="21" spans="1:3">
      <c s="3" r="A21" t="s">
        <v>389</v>
      </c>
    </row>
    <row r="22" spans="1:3">
      <c s="4" r="A22" t="s">
        <v>352</v>
      </c>
      <c s="7" r="B22"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95</v>
      </c>
      <c s="2" r="B1" t="s">
        <v>338</v>
      </c>
      <c s="2" r="C1" t="s">
        <v>1</v>
      </c>
    </row>
    <row r="2" spans="1:5">
      <c s="2" r="B2" t="s">
        <v>396</v>
      </c>
      <c s="2" r="C2" t="s">
        <v>2</v>
      </c>
      <c s="2" r="D2" t="s">
        <v>69</v>
      </c>
      <c s="2" r="E2" t="s">
        <v>23</v>
      </c>
    </row>
    <row r="3" spans="1:5">
      <c s="3" r="A3" t="s">
        <v>397</v>
      </c>
    </row>
    <row r="4" spans="1:5">
      <c s="4" r="A4" t="s">
        <v>398</v>
      </c>
      <c s="7" r="C4" t="n">
        <v>76480</v>
      </c>
      <c s="7" r="E4" t="n">
        <v>91216</v>
      </c>
    </row>
    <row r="5" spans="1:5">
      <c s="4" r="A5" t="s">
        <v>399</v>
      </c>
      <c s="6" r="C5" t="n">
        <v>1479</v>
      </c>
      <c s="6" r="E5" t="n">
        <v>507</v>
      </c>
    </row>
    <row r="6" spans="1:5">
      <c s="4" r="A6" t="s">
        <v>400</v>
      </c>
      <c s="6" r="C6" t="n">
        <v>77959</v>
      </c>
      <c s="6" r="E6" t="n">
        <v>91723</v>
      </c>
    </row>
    <row r="7" spans="1:5">
      <c s="3" r="A7" t="s">
        <v>401</v>
      </c>
    </row>
    <row r="8" spans="1:5">
      <c s="4" r="A8" t="s">
        <v>399</v>
      </c>
      <c s="6" r="C8" t="n">
        <v>365</v>
      </c>
      <c s="6" r="E8" t="n">
        <v>46</v>
      </c>
    </row>
    <row r="9" spans="1:5">
      <c s="4" r="A9" t="s">
        <v>349</v>
      </c>
      <c s="6" r="C9" t="n">
        <v>11750</v>
      </c>
      <c s="6" r="E9" t="n">
        <v>13000</v>
      </c>
    </row>
    <row r="10" spans="1:5">
      <c s="4" r="A10" t="s">
        <v>402</v>
      </c>
      <c s="6" r="C10" t="n">
        <v>12115</v>
      </c>
      <c s="6" r="E10" t="n">
        <v>13046</v>
      </c>
    </row>
    <row r="11" spans="1:5">
      <c s="11" r="A11" t="n">
        <v>1</v>
      </c>
    </row>
    <row r="12" spans="1:5">
      <c s="3" r="A12" t="s">
        <v>397</v>
      </c>
    </row>
    <row r="13" spans="1:5">
      <c s="4" r="A13" t="s">
        <v>398</v>
      </c>
      <c s="6" r="C13" t="n">
        <v>76480</v>
      </c>
      <c s="6" r="E13" t="n">
        <v>91216</v>
      </c>
    </row>
    <row r="14" spans="1:5">
      <c s="4" r="A14" t="s">
        <v>399</v>
      </c>
      <c s="6" r="C14" t="n">
        <v>0</v>
      </c>
      <c s="6" r="E14" t="n">
        <v>0</v>
      </c>
    </row>
    <row r="15" spans="1:5">
      <c s="4" r="A15" t="s">
        <v>400</v>
      </c>
      <c s="6" r="C15" t="n">
        <v>76480</v>
      </c>
      <c s="6" r="E15" t="n">
        <v>91216</v>
      </c>
    </row>
    <row r="16" spans="1:5">
      <c s="3" r="A16" t="s">
        <v>401</v>
      </c>
    </row>
    <row r="17" spans="1:5">
      <c s="4" r="A17" t="s">
        <v>399</v>
      </c>
      <c s="6" r="C17" t="n">
        <v>0</v>
      </c>
      <c s="6" r="E17" t="n">
        <v>0</v>
      </c>
    </row>
    <row r="18" spans="1:5">
      <c s="4" r="A18" t="s">
        <v>349</v>
      </c>
      <c s="6" r="C18" t="n">
        <v>0</v>
      </c>
      <c s="6" r="E18" t="n">
        <v>0</v>
      </c>
    </row>
    <row r="19" spans="1:5">
      <c s="4" r="A19" t="s">
        <v>402</v>
      </c>
      <c s="6" r="C19" t="n">
        <v>0</v>
      </c>
      <c s="6" r="E19" t="n">
        <v>0</v>
      </c>
    </row>
    <row r="20" spans="1:5">
      <c s="11" r="A20" t="n">
        <v>2</v>
      </c>
    </row>
    <row r="21" spans="1:5">
      <c s="3" r="A21" t="s">
        <v>397</v>
      </c>
    </row>
    <row r="22" spans="1:5">
      <c s="4" r="A22" t="s">
        <v>398</v>
      </c>
      <c s="6" r="C22" t="n">
        <v>0</v>
      </c>
      <c s="6" r="E22" t="n">
        <v>0</v>
      </c>
    </row>
    <row r="23" spans="1:5">
      <c s="4" r="A23" t="s">
        <v>399</v>
      </c>
      <c s="6" r="C23" t="n">
        <v>1479</v>
      </c>
      <c s="6" r="E23" t="n">
        <v>507</v>
      </c>
    </row>
    <row r="24" spans="1:5">
      <c s="4" r="A24" t="s">
        <v>400</v>
      </c>
      <c s="6" r="C24" t="n">
        <v>1479</v>
      </c>
      <c s="6" r="E24" t="n">
        <v>507</v>
      </c>
    </row>
    <row r="25" spans="1:5">
      <c s="3" r="A25" t="s">
        <v>401</v>
      </c>
    </row>
    <row r="26" spans="1:5">
      <c s="4" r="A26" t="s">
        <v>399</v>
      </c>
      <c s="6" r="C26" t="n">
        <v>365</v>
      </c>
      <c s="6" r="E26" t="n">
        <v>46</v>
      </c>
    </row>
    <row r="27" spans="1:5">
      <c s="4" r="A27" t="s">
        <v>349</v>
      </c>
      <c s="6" r="C27" t="n">
        <v>0</v>
      </c>
      <c s="6" r="E27" t="n">
        <v>0</v>
      </c>
    </row>
    <row r="28" spans="1:5">
      <c s="4" r="A28" t="s">
        <v>402</v>
      </c>
      <c s="6" r="C28" t="n">
        <v>365</v>
      </c>
      <c s="6" r="E28" t="n">
        <v>46</v>
      </c>
    </row>
    <row r="29" spans="1:5">
      <c s="4" r="A29" t="s">
        <v>403</v>
      </c>
    </row>
    <row r="30" spans="1:5">
      <c s="3" r="A30" t="s">
        <v>397</v>
      </c>
    </row>
    <row r="31" spans="1:5">
      <c s="4" r="A31" t="s">
        <v>398</v>
      </c>
      <c s="6" r="C31" t="n">
        <v>0</v>
      </c>
      <c s="6" r="E31" t="n">
        <v>0</v>
      </c>
    </row>
    <row r="32" spans="1:5">
      <c s="4" r="A32" t="s">
        <v>399</v>
      </c>
      <c s="6" r="C32" t="n">
        <v>0</v>
      </c>
      <c s="6" r="E32" t="n">
        <v>0</v>
      </c>
    </row>
    <row r="33" spans="1:5">
      <c s="4" r="A33" t="s">
        <v>400</v>
      </c>
      <c s="6" r="C33" t="n">
        <v>0</v>
      </c>
      <c s="6" r="E33" t="n">
        <v>0</v>
      </c>
    </row>
    <row r="34" spans="1:5">
      <c s="3" r="A34" t="s">
        <v>401</v>
      </c>
    </row>
    <row r="35" spans="1:5">
      <c s="4" r="A35" t="s">
        <v>399</v>
      </c>
      <c s="6" r="C35" t="n">
        <v>0</v>
      </c>
      <c s="6" r="E35" t="n">
        <v>0</v>
      </c>
    </row>
    <row r="36" spans="1:5">
      <c s="4" r="A36" t="s">
        <v>349</v>
      </c>
      <c s="6" r="C36" t="n">
        <v>11750</v>
      </c>
      <c s="6" r="E36" t="n">
        <v>13000</v>
      </c>
    </row>
    <row r="37" spans="1:5">
      <c s="4" r="A37" t="s">
        <v>402</v>
      </c>
      <c s="6" r="C37" t="n">
        <v>11750</v>
      </c>
      <c s="6" r="E37" t="n">
        <v>13000</v>
      </c>
    </row>
    <row r="38" spans="1:5">
      <c s="4" r="A38" t="s">
        <v>404</v>
      </c>
    </row>
    <row r="39" spans="1:5">
      <c s="3" r="A39" t="s">
        <v>401</v>
      </c>
    </row>
    <row r="40" spans="1:5">
      <c s="4" r="A40" t="s">
        <v>349</v>
      </c>
      <c s="6" r="C40" t="n">
        <v>0</v>
      </c>
    </row>
    <row r="41" spans="1:5">
      <c s="4" r="A41" t="s">
        <v>361</v>
      </c>
    </row>
    <row r="42" spans="1:5">
      <c s="3" r="A42" t="s">
        <v>401</v>
      </c>
    </row>
    <row r="43" spans="1:5">
      <c s="4" r="A43" t="s">
        <v>349</v>
      </c>
      <c s="6" r="C43" t="n">
        <v>9000</v>
      </c>
    </row>
    <row r="44" spans="1:5">
      <c s="4" r="A44" t="s">
        <v>405</v>
      </c>
      <c s="6" r="C44" t="n">
        <v>0</v>
      </c>
    </row>
    <row r="45" spans="1:5">
      <c s="4" r="A45" t="s">
        <v>146</v>
      </c>
      <c s="7" r="B45" t="n">
        <v>-9000</v>
      </c>
    </row>
    <row r="46" spans="1:5">
      <c s="4" r="A46" t="s">
        <v>406</v>
      </c>
    </row>
    <row r="47" spans="1:5">
      <c s="3" r="A47" t="s">
        <v>401</v>
      </c>
    </row>
    <row r="48" spans="1:5">
      <c s="4" r="A48" t="s">
        <v>349</v>
      </c>
      <c s="6" r="E48" t="n">
        <v>9000</v>
      </c>
    </row>
    <row r="49" spans="1:5">
      <c s="4" r="A49" t="s">
        <v>145</v>
      </c>
    </row>
    <row r="50" spans="1:5">
      <c s="3" r="A50" t="s">
        <v>401</v>
      </c>
    </row>
    <row r="51" spans="1:5">
      <c s="4" r="A51" t="s">
        <v>349</v>
      </c>
      <c s="6" r="C51" t="n">
        <v>2750</v>
      </c>
    </row>
    <row r="52" spans="1:5">
      <c s="4" r="A52" t="s">
        <v>405</v>
      </c>
      <c s="6" r="C52" t="n">
        <v>0</v>
      </c>
    </row>
    <row r="53" spans="1:5">
      <c s="4" r="A53" t="s">
        <v>146</v>
      </c>
      <c s="6" r="C53" t="n">
        <v>-1250</v>
      </c>
      <c s="7" r="D53" t="n">
        <v>0</v>
      </c>
    </row>
    <row r="54" spans="1:5">
      <c s="4" r="A54" t="s">
        <v>407</v>
      </c>
    </row>
    <row r="55" spans="1:5">
      <c s="3" r="A55" t="s">
        <v>401</v>
      </c>
    </row>
    <row r="56" spans="1:5">
      <c s="4" r="A56" t="s">
        <v>349</v>
      </c>
      <c s="7" r="E56" t="n">
        <v>4000</v>
      </c>
    </row>
    <row r="57" spans="1:5">
      <c s="4" r="A57" t="s">
        <v>408</v>
      </c>
    </row>
    <row r="58" spans="1:5">
      <c s="3" r="A58" t="s">
        <v>401</v>
      </c>
    </row>
    <row r="59" spans="1:5">
      <c s="4" r="A59" t="s">
        <v>349</v>
      </c>
      <c s="7" r="C59" t="n">
        <v>1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9</v>
      </c>
      <c s="2" r="B1" t="s">
        <v>1</v>
      </c>
    </row>
    <row r="2" spans="1:3">
      <c s="2" r="B2" t="s">
        <v>2</v>
      </c>
      <c s="2" r="C2" t="s">
        <v>23</v>
      </c>
    </row>
    <row r="3" spans="1:3">
      <c s="4" r="A3" t="s">
        <v>410</v>
      </c>
      <c s="7" r="B3" t="n">
        <v>1479</v>
      </c>
      <c s="7" r="C3" t="n">
        <v>507</v>
      </c>
    </row>
    <row r="4" spans="1:3">
      <c s="4" r="A4" t="s">
        <v>411</v>
      </c>
      <c s="6" r="B4" t="n">
        <v>365</v>
      </c>
      <c s="6" r="C4" t="n">
        <v>46</v>
      </c>
    </row>
    <row r="5" spans="1:3">
      <c s="11" r="A5" t="n">
        <v>2</v>
      </c>
    </row>
    <row r="6" spans="1:3">
      <c s="4" r="A6" t="s">
        <v>410</v>
      </c>
      <c s="6" r="B6" t="n">
        <v>1479</v>
      </c>
      <c s="6" r="C6" t="n">
        <v>507</v>
      </c>
    </row>
    <row r="7" spans="1:3">
      <c s="4" r="A7" t="s">
        <v>411</v>
      </c>
      <c s="6" r="B7" t="n">
        <v>365</v>
      </c>
      <c s="6" r="C7" t="n">
        <v>46</v>
      </c>
    </row>
    <row r="8" spans="1:3">
      <c s="4" r="A8" t="s">
        <v>412</v>
      </c>
    </row>
    <row r="9" spans="1:3">
      <c s="4" r="A9" t="s">
        <v>413</v>
      </c>
      <c s="6" r="B9" t="n">
        <v>0</v>
      </c>
      <c s="6" r="C9" t="n">
        <v>0</v>
      </c>
    </row>
    <row r="10" spans="1:3">
      <c s="4" r="A10" t="s">
        <v>414</v>
      </c>
      <c s="6" r="B10" t="n">
        <v>365</v>
      </c>
      <c s="6" r="C10" t="n">
        <v>46</v>
      </c>
    </row>
    <row r="11" spans="1:3">
      <c s="4" r="A11" t="s">
        <v>415</v>
      </c>
    </row>
    <row r="12" spans="1:3">
      <c s="4" r="A12" t="s">
        <v>416</v>
      </c>
      <c s="6" r="B12" t="n">
        <v>1260</v>
      </c>
      <c s="6" r="C12" t="n">
        <v>0</v>
      </c>
    </row>
    <row r="13" spans="1:3">
      <c s="4" r="A13" t="s">
        <v>417</v>
      </c>
      <c s="7" r="B13" t="n">
        <v>219</v>
      </c>
      <c s="7" r="C13" t="n">
        <v>507</v>
      </c>
    </row>
    <row r="14" spans="1:3">
      <c s="4" r="A14" t="s">
        <v>418</v>
      </c>
    </row>
    <row r="15" spans="1:3">
      <c s="4" r="A15" t="s">
        <v>419</v>
      </c>
      <c s="4" r="B15" t="s">
        <v>420</v>
      </c>
    </row>
    <row r="16" spans="1:3">
      <c s="4" r="A16" t="s">
        <v>421</v>
      </c>
    </row>
    <row r="17" spans="1:3">
      <c s="4" r="A17" t="s">
        <v>419</v>
      </c>
      <c s="4" r="B17"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3</v>
      </c>
    </row>
    <row r="2" spans="1:3">
      <c s="4" r="A2" t="s">
        <v>424</v>
      </c>
    </row>
    <row r="3" spans="1:3">
      <c s="4" r="A3" t="s">
        <v>425</v>
      </c>
      <c s="7" r="B3" t="n">
        <v>51833</v>
      </c>
      <c s="7" r="C3" t="n">
        <v>0</v>
      </c>
    </row>
    <row r="4" spans="1:3">
      <c s="4" r="A4" t="s">
        <v>426</v>
      </c>
    </row>
    <row r="5" spans="1:3">
      <c s="4" r="A5" t="s">
        <v>425</v>
      </c>
      <c s="6" r="B5" t="n">
        <v>33815</v>
      </c>
      <c s="6" r="C5" t="n">
        <v>0</v>
      </c>
    </row>
    <row r="6" spans="1:3">
      <c s="4" r="A6" t="s">
        <v>427</v>
      </c>
    </row>
    <row r="7" spans="1:3">
      <c s="4" r="A7" t="s">
        <v>425</v>
      </c>
      <c s="6" r="B7" t="n">
        <v>18018</v>
      </c>
      <c s="6" r="C7" t="n">
        <v>0</v>
      </c>
    </row>
    <row r="8" spans="1:3">
      <c s="4" r="A8" t="s">
        <v>428</v>
      </c>
    </row>
    <row r="9" spans="1:3">
      <c s="4" r="A9" t="s">
        <v>425</v>
      </c>
      <c s="6" r="B9" t="n">
        <v>130660</v>
      </c>
      <c s="6" r="C9" t="n">
        <v>157255</v>
      </c>
    </row>
    <row r="10" spans="1:3">
      <c s="4" r="A10" t="s">
        <v>429</v>
      </c>
    </row>
    <row r="11" spans="1:3">
      <c s="4" r="A11" t="s">
        <v>425</v>
      </c>
      <c s="6" r="B11" t="n">
        <v>16528</v>
      </c>
      <c s="6" r="C11" t="n">
        <v>17448</v>
      </c>
    </row>
    <row r="12" spans="1:3">
      <c s="4" r="A12" t="s">
        <v>430</v>
      </c>
    </row>
    <row r="13" spans="1:3">
      <c s="4" r="A13" t="s">
        <v>425</v>
      </c>
      <c s="6" r="B13" t="n">
        <v>80639</v>
      </c>
      <c s="6" r="C13" t="n">
        <v>82917</v>
      </c>
    </row>
    <row r="14" spans="1:3">
      <c s="4" r="A14" t="s">
        <v>431</v>
      </c>
    </row>
    <row r="15" spans="1:3">
      <c s="4" r="A15" t="s">
        <v>425</v>
      </c>
      <c s="6" r="B15" t="n">
        <v>1855</v>
      </c>
      <c s="6" r="C15" t="n">
        <v>9409</v>
      </c>
    </row>
    <row r="16" spans="1:3">
      <c s="4" r="A16" t="s">
        <v>432</v>
      </c>
    </row>
    <row r="17" spans="1:3">
      <c s="4" r="A17" t="s">
        <v>425</v>
      </c>
      <c s="6" r="B17" t="n">
        <v>4108</v>
      </c>
      <c s="6" r="C17" t="n">
        <v>4607</v>
      </c>
    </row>
    <row r="18" spans="1:3">
      <c s="4" r="A18" t="s">
        <v>433</v>
      </c>
    </row>
    <row r="19" spans="1:3">
      <c s="4" r="A19" t="s">
        <v>425</v>
      </c>
      <c s="6" r="B19" t="n">
        <v>16564</v>
      </c>
      <c s="6" r="C19" t="n">
        <v>25133</v>
      </c>
    </row>
    <row r="20" spans="1:3">
      <c s="4" r="A20" t="s">
        <v>434</v>
      </c>
    </row>
    <row r="21" spans="1:3">
      <c s="4" r="A21" t="s">
        <v>425</v>
      </c>
      <c s="6" r="B21" t="n">
        <v>353</v>
      </c>
      <c s="6" r="C21" t="n">
        <v>5149</v>
      </c>
    </row>
    <row r="22" spans="1:3">
      <c s="4" r="A22" t="s">
        <v>435</v>
      </c>
    </row>
    <row r="23" spans="1:3">
      <c s="4" r="A23" t="s">
        <v>425</v>
      </c>
      <c s="7" r="B23" t="n">
        <v>10613</v>
      </c>
      <c s="7" r="C23" t="n">
        <v>125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69</v>
      </c>
    </row>
    <row r="3" spans="1:3">
      <c s="3" r="A3" t="s">
        <v>437</v>
      </c>
    </row>
    <row r="4" spans="1:3">
      <c s="4" r="A4" t="s">
        <v>438</v>
      </c>
      <c s="7" r="B4" t="n">
        <v>-1014</v>
      </c>
      <c s="7" r="C4" t="n">
        <v>297</v>
      </c>
    </row>
    <row r="5" spans="1:3">
      <c s="4" r="A5" t="s">
        <v>439</v>
      </c>
    </row>
    <row r="6" spans="1:3">
      <c s="3" r="A6" t="s">
        <v>437</v>
      </c>
    </row>
    <row r="7" spans="1:3">
      <c s="4" r="A7" t="s">
        <v>109</v>
      </c>
      <c s="6" r="B7" t="n">
        <v>1643</v>
      </c>
      <c s="6" r="C7" t="n">
        <v>0</v>
      </c>
    </row>
    <row r="8" spans="1:3">
      <c s="4" r="A8" t="s">
        <v>110</v>
      </c>
      <c s="6" r="B8" t="n">
        <v>846</v>
      </c>
      <c s="6" r="C8" t="n">
        <v>0</v>
      </c>
    </row>
    <row r="9" spans="1:3">
      <c s="4" r="A9" t="s">
        <v>440</v>
      </c>
      <c s="7" r="B9" t="n">
        <v>0</v>
      </c>
      <c s="7" r="C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3</v>
      </c>
    </row>
    <row r="2" spans="1:3">
      <c s="3" r="A2" t="s">
        <v>174</v>
      </c>
    </row>
    <row r="3" spans="1:3">
      <c s="4" r="A3" t="s">
        <v>442</v>
      </c>
      <c s="7" r="B3" t="n">
        <v>1479</v>
      </c>
    </row>
    <row r="4" spans="1:3">
      <c s="4" r="A4" t="s">
        <v>443</v>
      </c>
      <c s="6" r="B4" t="n">
        <v>0</v>
      </c>
    </row>
    <row r="5" spans="1:3">
      <c s="4" r="A5" t="s">
        <v>444</v>
      </c>
      <c s="6" r="B5" t="n">
        <v>1479</v>
      </c>
      <c s="7" r="C5" t="n">
        <v>507</v>
      </c>
    </row>
    <row r="6" spans="1:3">
      <c s="4" r="A6" t="s">
        <v>445</v>
      </c>
      <c s="6" r="B6" t="n">
        <v>0</v>
      </c>
    </row>
    <row r="7" spans="1:3">
      <c s="4" r="A7" t="s">
        <v>446</v>
      </c>
      <c s="6" r="B7" t="n">
        <v>0</v>
      </c>
    </row>
    <row r="8" spans="1:3">
      <c s="4" r="A8" t="s">
        <v>447</v>
      </c>
      <c s="7" r="B8" t="n">
        <v>1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69</v>
      </c>
    </row>
    <row r="3" spans="1:3">
      <c s="4" r="A3" t="s">
        <v>95</v>
      </c>
      <c s="7" r="B3" t="n">
        <v>-23892</v>
      </c>
      <c s="7" r="C3" t="n">
        <v>30284</v>
      </c>
    </row>
    <row r="4" spans="1:3">
      <c s="3" r="A4" t="s">
        <v>102</v>
      </c>
    </row>
    <row r="5" spans="1:3">
      <c s="4" r="A5" t="s">
        <v>103</v>
      </c>
      <c s="6" r="B5" t="n">
        <v>-10504</v>
      </c>
      <c s="6" r="C5" t="n">
        <v>-20432</v>
      </c>
    </row>
    <row r="6" spans="1:3">
      <c s="4" r="A6" t="s">
        <v>104</v>
      </c>
      <c s="6" r="B6" t="n">
        <v>402</v>
      </c>
      <c s="6" r="C6" t="n">
        <v>1052</v>
      </c>
    </row>
    <row r="7" spans="1:3">
      <c s="4" r="A7" t="s">
        <v>105</v>
      </c>
      <c s="6" r="B7" t="n">
        <v>550</v>
      </c>
      <c s="6" r="C7" t="n">
        <v>921</v>
      </c>
    </row>
    <row r="8" spans="1:3">
      <c s="4" r="A8" t="s">
        <v>106</v>
      </c>
      <c s="6" r="B8" t="n">
        <v>-8755</v>
      </c>
      <c s="6" r="C8" t="n">
        <v>-18459</v>
      </c>
    </row>
    <row r="9" spans="1:3">
      <c s="4" r="A9" t="s">
        <v>107</v>
      </c>
      <c s="6" r="B9" t="n">
        <v>-32647</v>
      </c>
      <c s="6" r="C9" t="n">
        <v>11825</v>
      </c>
    </row>
    <row r="10" spans="1:3">
      <c s="4" r="A10" t="s">
        <v>108</v>
      </c>
    </row>
    <row r="11" spans="1:3">
      <c s="3" r="A11" t="s">
        <v>102</v>
      </c>
    </row>
    <row r="12" spans="1:3">
      <c s="4" r="A12" t="s">
        <v>109</v>
      </c>
      <c s="6" r="B12" t="n">
        <v>1643</v>
      </c>
      <c s="6" r="C12" t="n">
        <v>0</v>
      </c>
    </row>
    <row r="13" spans="1:3">
      <c s="4" r="A13" t="s">
        <v>110</v>
      </c>
      <c s="6" r="B13" t="n">
        <v>-846</v>
      </c>
      <c s="6" r="C13" t="n">
        <v>0</v>
      </c>
    </row>
    <row r="14" spans="1:3">
      <c s="4" r="A14" t="s">
        <v>111</v>
      </c>
      <c s="7" r="B14" t="n">
        <v>797</v>
      </c>
      <c s="7" r="C1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3</v>
      </c>
    </row>
    <row r="2" spans="1:3">
      <c s="3" r="A2" t="s">
        <v>174</v>
      </c>
    </row>
    <row r="3" spans="1:3">
      <c s="4" r="A3" t="s">
        <v>449</v>
      </c>
      <c s="7" r="B3" t="n">
        <v>-365</v>
      </c>
    </row>
    <row r="4" spans="1:3">
      <c s="4" r="A4" t="s">
        <v>443</v>
      </c>
      <c s="6" r="B4" t="n">
        <v>0</v>
      </c>
    </row>
    <row r="5" spans="1:3">
      <c s="4" r="A5" t="s">
        <v>450</v>
      </c>
      <c s="6" r="B5" t="n">
        <v>-365</v>
      </c>
      <c s="7" r="C5" t="n">
        <v>-46</v>
      </c>
    </row>
    <row r="6" spans="1:3">
      <c s="4" r="A6" t="s">
        <v>445</v>
      </c>
      <c s="6" r="B6" t="n">
        <v>0</v>
      </c>
    </row>
    <row r="7" spans="1:3">
      <c s="4" r="A7" t="s">
        <v>451</v>
      </c>
      <c s="6" r="B7" t="n">
        <v>0</v>
      </c>
    </row>
    <row r="8" spans="1:3">
      <c s="4" r="A8" t="s">
        <v>447</v>
      </c>
      <c s="7" r="B8" t="n">
        <v>-3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1"/>
  </cols>
  <sheetData>
    <row r="1" spans="1:4">
      <c s="1" r="A1" t="s">
        <v>452</v>
      </c>
      <c s="2" r="C1" t="s">
        <v>1</v>
      </c>
    </row>
    <row r="2" spans="1:4">
      <c s="2" r="C2" t="s">
        <v>453</v>
      </c>
      <c s="2" r="D2" t="s">
        <v>267</v>
      </c>
    </row>
    <row r="3" spans="1:4">
      <c s="4" r="A3" t="s">
        <v>454</v>
      </c>
      <c s="6" r="C3" t="n">
        <v>2</v>
      </c>
    </row>
    <row r="4" spans="1:4">
      <c s="4" r="A4" t="s">
        <v>455</v>
      </c>
      <c s="7" r="C4" t="n">
        <v>291017</v>
      </c>
      <c s="7" r="D4" t="n">
        <v>325442</v>
      </c>
    </row>
    <row r="5" spans="1:4">
      <c s="4" r="A5" t="s">
        <v>456</v>
      </c>
      <c s="4" r="B5" t="s">
        <v>91</v>
      </c>
      <c s="6" r="C5" t="n">
        <v>-13292</v>
      </c>
      <c s="6" r="D5" t="n">
        <v>37631</v>
      </c>
    </row>
    <row r="6" spans="1:4">
      <c s="4" r="A6" t="s">
        <v>457</v>
      </c>
      <c s="4" r="B6" t="s">
        <v>91</v>
      </c>
      <c s="6" r="C6" t="n">
        <v>-98330</v>
      </c>
      <c s="6" r="D6" t="n">
        <v>-89484</v>
      </c>
    </row>
    <row r="7" spans="1:4">
      <c s="4" r="A7" t="s">
        <v>458</v>
      </c>
      <c s="4" r="B7" t="s">
        <v>91</v>
      </c>
      <c s="6" r="C7" t="n">
        <v>-41928</v>
      </c>
      <c s="6" r="D7" t="n">
        <v>-35130</v>
      </c>
    </row>
    <row r="8" spans="1:4">
      <c s="4" r="A8" t="s">
        <v>92</v>
      </c>
      <c s="6" r="C8" t="n">
        <v>-6253</v>
      </c>
      <c s="6" r="D8" t="n">
        <v>-3224</v>
      </c>
    </row>
    <row r="9" spans="1:4">
      <c s="4" r="A9" t="s">
        <v>459</v>
      </c>
      <c s="6" r="C9" t="n">
        <v>-19545</v>
      </c>
      <c s="6" r="D9" t="n">
        <v>34407</v>
      </c>
    </row>
    <row r="10" spans="1:4">
      <c s="4" r="A10" t="s">
        <v>88</v>
      </c>
      <c s="6" r="C10" t="n">
        <v>37147</v>
      </c>
      <c s="6" r="D10" t="n">
        <v>-255</v>
      </c>
    </row>
    <row r="11" spans="1:4">
      <c s="4" r="A11" t="s">
        <v>369</v>
      </c>
    </row>
    <row r="12" spans="1:4">
      <c s="4" r="A12" t="s">
        <v>455</v>
      </c>
      <c s="6" r="C12" t="n">
        <v>225537</v>
      </c>
      <c s="6" r="D12" t="n">
        <v>246991</v>
      </c>
    </row>
    <row r="13" spans="1:4">
      <c s="4" r="A13" t="s">
        <v>456</v>
      </c>
      <c s="4" r="B13" t="s">
        <v>91</v>
      </c>
      <c s="6" r="C13" t="n">
        <v>117888</v>
      </c>
      <c s="6" r="D13" t="n">
        <v>149045</v>
      </c>
    </row>
    <row r="14" spans="1:4">
      <c s="4" r="A14" t="s">
        <v>88</v>
      </c>
      <c s="6" r="C14" t="n">
        <v>13000</v>
      </c>
    </row>
    <row r="15" spans="1:4">
      <c s="4" r="A15" t="s">
        <v>370</v>
      </c>
    </row>
    <row r="16" spans="1:4">
      <c s="4" r="A16" t="s">
        <v>455</v>
      </c>
      <c s="6" r="C16" t="n">
        <v>65480</v>
      </c>
      <c s="6" r="D16" t="n">
        <v>78451</v>
      </c>
    </row>
    <row r="17" spans="1:4">
      <c s="4" r="A17" t="s">
        <v>456</v>
      </c>
      <c s="4" r="B17" t="s">
        <v>91</v>
      </c>
      <c s="6" r="C17" t="n">
        <v>9078</v>
      </c>
      <c s="7" r="D17" t="n">
        <v>13200</v>
      </c>
    </row>
    <row r="18" spans="1:4">
      <c s="4" r="A18" t="s">
        <v>88</v>
      </c>
      <c s="6" r="C18" t="n">
        <v>4800</v>
      </c>
    </row>
    <row r="19" spans="1:4">
      <c s="4" r="A19" t="s">
        <v>321</v>
      </c>
    </row>
    <row r="20" spans="1:4">
      <c s="4" r="A20" t="s">
        <v>88</v>
      </c>
      <c s="6" r="C20" t="n">
        <v>15900</v>
      </c>
    </row>
    <row r="21" spans="1:4">
      <c s="4" r="A21" t="s">
        <v>323</v>
      </c>
    </row>
    <row r="22" spans="1:4">
      <c s="4" r="A22" t="s">
        <v>88</v>
      </c>
      <c s="7" r="C22" t="n">
        <v>3400</v>
      </c>
    </row>
    <row r="23" spans="1:4">
      <c r="A23" t="n"/>
    </row>
    <row r="24" spans="1:4">
      <c s="4" r="A24" t="s">
        <v>91</v>
      </c>
      <c s="4" r="B24" t="s">
        <v>100</v>
      </c>
    </row>
  </sheetData>
  <mergeCells count="4">
    <mergeCell ref="A1:B2"/>
    <mergeCell ref="C1:D1"/>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0</v>
      </c>
      <c s="2" r="B1" t="s">
        <v>1</v>
      </c>
    </row>
    <row r="2" spans="1:4">
      <c s="2" r="B2" t="s">
        <v>2</v>
      </c>
      <c s="2" r="C2" t="s">
        <v>69</v>
      </c>
      <c s="2" r="D2" t="s">
        <v>23</v>
      </c>
    </row>
    <row r="3" spans="1:4">
      <c s="3" r="A3" t="s">
        <v>461</v>
      </c>
    </row>
    <row r="4" spans="1:4">
      <c s="4" r="A4" t="s">
        <v>462</v>
      </c>
      <c s="4" r="B4" t="s">
        <v>463</v>
      </c>
      <c s="4" r="C4" t="s">
        <v>464</v>
      </c>
    </row>
    <row r="5" spans="1:4">
      <c s="4" r="A5" t="s">
        <v>459</v>
      </c>
      <c s="7" r="B5" t="n">
        <v>-19545</v>
      </c>
      <c s="7" r="C5" t="n">
        <v>34407</v>
      </c>
    </row>
    <row r="6" spans="1:4">
      <c s="4" r="A6" t="s">
        <v>465</v>
      </c>
      <c s="6" r="B6" t="n">
        <v>3000</v>
      </c>
      <c s="6" r="C6" t="n">
        <v>4000</v>
      </c>
    </row>
    <row r="7" spans="1:4">
      <c s="4" r="A7" t="s">
        <v>466</v>
      </c>
      <c s="6" r="B7" t="n">
        <v>2600</v>
      </c>
      <c s="7" r="C7" t="n">
        <v>2100</v>
      </c>
    </row>
    <row r="8" spans="1:4">
      <c s="4" r="A8" t="s">
        <v>467</v>
      </c>
      <c s="6" r="B8" t="n">
        <v>14400</v>
      </c>
      <c s="7" r="D8" t="n">
        <v>14100</v>
      </c>
    </row>
    <row r="9" spans="1:4">
      <c s="4" r="A9" t="s">
        <v>468</v>
      </c>
      <c s="6" r="B9" t="n">
        <v>12800</v>
      </c>
    </row>
    <row r="10" spans="1:4">
      <c s="4" r="A10" t="s">
        <v>469</v>
      </c>
      <c s="6" r="B10" t="n">
        <v>4600</v>
      </c>
    </row>
    <row r="11" spans="1:4">
      <c s="4" r="A11" t="s">
        <v>470</v>
      </c>
      <c s="7" r="B11" t="n">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71</v>
      </c>
      <c s="2" r="B1" t="s">
        <v>1</v>
      </c>
    </row>
    <row r="2" spans="1:4">
      <c s="2" r="B2" t="s">
        <v>472</v>
      </c>
      <c s="2" r="C2" t="s">
        <v>473</v>
      </c>
      <c s="2" r="D2" t="s">
        <v>474</v>
      </c>
    </row>
    <row r="3" spans="1:4">
      <c s="3" r="A3" t="s">
        <v>475</v>
      </c>
    </row>
    <row r="4" spans="1:4">
      <c s="4" r="A4" t="s">
        <v>476</v>
      </c>
      <c s="7" r="B4" t="n">
        <v>500</v>
      </c>
    </row>
    <row r="5" spans="1:4">
      <c s="4" r="A5" t="s">
        <v>477</v>
      </c>
      <c s="4" r="B5" t="s">
        <v>478</v>
      </c>
    </row>
    <row r="6" spans="1:4">
      <c s="4" r="A6" t="s">
        <v>479</v>
      </c>
      <c s="10" r="B6" t="n">
        <v>2.68</v>
      </c>
    </row>
    <row r="7" spans="1:4">
      <c s="4" r="A7" t="s">
        <v>480</v>
      </c>
      <c s="10" r="B7" t="n">
        <v>7.65</v>
      </c>
    </row>
    <row r="8" spans="1:4">
      <c s="4" r="A8" t="s">
        <v>481</v>
      </c>
    </row>
    <row r="9" spans="1:4">
      <c s="3" r="A9" t="s">
        <v>475</v>
      </c>
    </row>
    <row r="10" spans="1:4">
      <c s="4" r="A10" t="s">
        <v>482</v>
      </c>
      <c s="4" r="B10" t="s">
        <v>483</v>
      </c>
    </row>
    <row r="11" spans="1:4">
      <c s="4" r="A11" t="s">
        <v>484</v>
      </c>
    </row>
    <row r="12" spans="1:4">
      <c s="3" r="A12" t="s">
        <v>475</v>
      </c>
    </row>
    <row r="13" spans="1:4">
      <c s="4" r="A13" t="s">
        <v>482</v>
      </c>
      <c s="4" r="B13" t="s">
        <v>485</v>
      </c>
    </row>
    <row r="14" spans="1:4">
      <c s="4" r="A14" t="s">
        <v>486</v>
      </c>
    </row>
    <row r="15" spans="1:4">
      <c s="3" r="A15" t="s">
        <v>475</v>
      </c>
    </row>
    <row r="16" spans="1:4">
      <c s="4" r="A16" t="s">
        <v>487</v>
      </c>
      <c s="7" r="B16" t="n">
        <v>1000</v>
      </c>
    </row>
    <row r="17" spans="1:4">
      <c s="4" r="A17" t="s">
        <v>364</v>
      </c>
    </row>
    <row r="18" spans="1:4">
      <c s="3" r="A18" t="s">
        <v>475</v>
      </c>
    </row>
    <row r="19" spans="1:4">
      <c s="4" r="A19" t="s">
        <v>488</v>
      </c>
      <c s="9" r="B19" t="n">
        <v>718.1</v>
      </c>
    </row>
    <row r="20" spans="1:4">
      <c s="4" r="A20" t="s">
        <v>489</v>
      </c>
      <c s="4" r="B20" t="s">
        <v>490</v>
      </c>
    </row>
    <row r="21" spans="1:4">
      <c s="4" r="A21" t="s">
        <v>491</v>
      </c>
      <c s="4" r="B21" t="s">
        <v>492</v>
      </c>
    </row>
    <row r="22" spans="1:4">
      <c s="4" r="A22" t="s">
        <v>493</v>
      </c>
      <c s="4" r="B22" t="s">
        <v>494</v>
      </c>
    </row>
    <row r="23" spans="1:4">
      <c s="4" r="A23" t="s">
        <v>495</v>
      </c>
      <c s="7" r="B23" t="n">
        <v>75</v>
      </c>
    </row>
    <row r="24" spans="1:4">
      <c s="4" r="A24" t="s">
        <v>496</v>
      </c>
      <c s="7" r="B24" t="n">
        <v>200</v>
      </c>
    </row>
    <row r="25" spans="1:4">
      <c s="4" r="A25" t="s">
        <v>497</v>
      </c>
      <c s="7" r="D25" t="n">
        <v>200</v>
      </c>
    </row>
    <row r="26" spans="1:4">
      <c s="4" r="A26" t="s">
        <v>498</v>
      </c>
      <c s="12" r="D26" t="n">
        <v>3.5</v>
      </c>
    </row>
    <row r="27" spans="1:4">
      <c s="4" r="A27" t="s">
        <v>499</v>
      </c>
      <c s="10" r="D27" t="n">
        <v>3.5</v>
      </c>
    </row>
    <row r="28" spans="1:4">
      <c s="4" r="A28" t="s">
        <v>500</v>
      </c>
      <c s="10" r="D28" t="n">
        <v>3.25</v>
      </c>
    </row>
    <row r="29" spans="1:4">
      <c s="4" r="A29" t="s">
        <v>501</v>
      </c>
      <c s="6" r="D29" t="n">
        <v>4</v>
      </c>
    </row>
    <row r="30" spans="1:4">
      <c s="4" r="A30" t="s">
        <v>502</v>
      </c>
      <c s="6" r="D30" t="n">
        <v>3</v>
      </c>
    </row>
    <row r="31" spans="1:4">
      <c s="4" r="A31" t="s">
        <v>503</v>
      </c>
    </row>
    <row r="32" spans="1:4">
      <c s="3" r="A32" t="s">
        <v>475</v>
      </c>
    </row>
    <row r="33" spans="1:4">
      <c s="4" r="A33" t="s">
        <v>504</v>
      </c>
      <c s="4" r="B33" t="s">
        <v>505</v>
      </c>
    </row>
    <row r="34" spans="1:4">
      <c s="4" r="A34" t="s">
        <v>506</v>
      </c>
    </row>
    <row r="35" spans="1:4">
      <c s="3" r="A35" t="s">
        <v>475</v>
      </c>
    </row>
    <row r="36" spans="1:4">
      <c s="4" r="A36" t="s">
        <v>504</v>
      </c>
      <c s="4" r="B36" t="s">
        <v>507</v>
      </c>
    </row>
    <row r="37" spans="1:4">
      <c s="4" r="A37" t="s">
        <v>508</v>
      </c>
    </row>
    <row r="38" spans="1:4">
      <c s="3" r="A38" t="s">
        <v>475</v>
      </c>
    </row>
    <row r="39" spans="1:4">
      <c s="4" r="A39" t="s">
        <v>509</v>
      </c>
      <c s="6" r="B39" t="n">
        <v>16</v>
      </c>
    </row>
    <row r="40" spans="1:4">
      <c s="4" r="A40" t="s">
        <v>510</v>
      </c>
    </row>
    <row r="41" spans="1:4">
      <c s="3" r="A41" t="s">
        <v>475</v>
      </c>
    </row>
    <row r="42" spans="1:4">
      <c s="4" r="A42" t="s">
        <v>511</v>
      </c>
      <c s="4" r="B42" t="s">
        <v>512</v>
      </c>
    </row>
    <row r="43" spans="1:4">
      <c s="4" r="A43" t="s">
        <v>513</v>
      </c>
    </row>
    <row r="44" spans="1:4">
      <c s="3" r="A44" t="s">
        <v>475</v>
      </c>
    </row>
    <row r="45" spans="1:4">
      <c s="4" r="A45" t="s">
        <v>511</v>
      </c>
      <c s="4" r="B45" t="s">
        <v>514</v>
      </c>
    </row>
    <row r="46" spans="1:4">
      <c s="4" r="A46" t="s">
        <v>515</v>
      </c>
    </row>
    <row r="47" spans="1:4">
      <c s="3" r="A47" t="s">
        <v>475</v>
      </c>
    </row>
    <row r="48" spans="1:4">
      <c s="4" r="A48" t="s">
        <v>511</v>
      </c>
      <c s="4" r="B48" t="s">
        <v>516</v>
      </c>
    </row>
    <row r="49" spans="1:4">
      <c s="4" r="A49" t="s">
        <v>517</v>
      </c>
    </row>
    <row r="50" spans="1:4">
      <c s="3" r="A50" t="s">
        <v>475</v>
      </c>
    </row>
    <row r="51" spans="1:4">
      <c s="4" r="A51" t="s">
        <v>511</v>
      </c>
      <c s="4" r="B51" t="s">
        <v>518</v>
      </c>
    </row>
    <row r="52" spans="1:4">
      <c s="4" r="A52" t="s">
        <v>519</v>
      </c>
    </row>
    <row r="53" spans="1:4">
      <c s="3" r="A53" t="s">
        <v>475</v>
      </c>
    </row>
    <row r="54" spans="1:4">
      <c s="4" r="A54" t="s">
        <v>488</v>
      </c>
      <c s="7" r="C54" t="n">
        <v>120</v>
      </c>
    </row>
    <row r="55" spans="1:4">
      <c s="4" r="A55" t="s">
        <v>520</v>
      </c>
    </row>
    <row r="56" spans="1:4">
      <c s="3" r="A56" t="s">
        <v>475</v>
      </c>
    </row>
    <row r="57" spans="1:4">
      <c s="4" r="A57" t="s">
        <v>521</v>
      </c>
      <c s="4" r="B57"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s="1" r="A1" t="s">
        <v>523</v>
      </c>
      <c s="2" r="B1" t="s">
        <v>341</v>
      </c>
    </row>
    <row r="2" spans="1:2">
      <c s="4" r="A2" t="s">
        <v>524</v>
      </c>
    </row>
    <row r="3" spans="1:2">
      <c s="3" r="A3" t="s">
        <v>525</v>
      </c>
    </row>
    <row r="4" spans="1:2">
      <c s="4" r="A4" t="s">
        <v>526</v>
      </c>
      <c s="9" r="B4" t="n">
        <v>28.7</v>
      </c>
    </row>
    <row r="5" spans="1:2">
      <c s="4" r="A5" t="s">
        <v>527</v>
      </c>
    </row>
    <row r="6" spans="1:2">
      <c s="3" r="A6" t="s">
        <v>525</v>
      </c>
    </row>
    <row r="7" spans="1:2">
      <c s="4" r="A7" t="s">
        <v>526</v>
      </c>
      <c s="9" r="B7" t="n">
        <v>2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s="1" r="A1" t="s">
        <v>528</v>
      </c>
      <c s="2" r="B1" t="s">
        <v>1</v>
      </c>
    </row>
    <row r="2" spans="1:2">
      <c s="2" r="B2" t="s">
        <v>267</v>
      </c>
    </row>
    <row r="3" spans="1:2">
      <c s="4" r="A3" t="s">
        <v>529</v>
      </c>
    </row>
    <row r="4" spans="1:2">
      <c s="3" r="A4" t="s">
        <v>530</v>
      </c>
    </row>
    <row r="5" spans="1:2">
      <c s="4" r="A5" t="s">
        <v>531</v>
      </c>
      <c s="7" r="B5"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532</v>
      </c>
      <c s="2" r="B1" t="s">
        <v>533</v>
      </c>
      <c s="2" r="C1" t="s">
        <v>345</v>
      </c>
      <c s="2" r="D1" t="s">
        <v>341</v>
      </c>
    </row>
    <row r="2" spans="1:4">
      <c s="4" r="A2" t="s">
        <v>534</v>
      </c>
    </row>
    <row r="3" spans="1:4">
      <c s="3" r="A3" t="s">
        <v>535</v>
      </c>
    </row>
    <row r="4" spans="1:4">
      <c s="4" r="A4" t="s">
        <v>359</v>
      </c>
      <c s="7" r="B4" t="n">
        <v>18</v>
      </c>
    </row>
    <row r="5" spans="1:4">
      <c s="4" r="A5" t="s">
        <v>536</v>
      </c>
      <c s="7" r="C5" t="n">
        <v>20</v>
      </c>
    </row>
    <row r="6" spans="1:4">
      <c s="4" r="A6" t="s">
        <v>537</v>
      </c>
    </row>
    <row r="7" spans="1:4">
      <c s="3" r="A7" t="s">
        <v>535</v>
      </c>
    </row>
    <row r="8" spans="1:4">
      <c s="4" r="A8" t="s">
        <v>538</v>
      </c>
      <c s="7" r="B8" t="n">
        <v>100</v>
      </c>
    </row>
    <row r="9" spans="1:4">
      <c s="4" r="A9" t="s">
        <v>355</v>
      </c>
      <c s="6" r="B9" t="n">
        <v>115</v>
      </c>
    </row>
    <row r="10" spans="1:4">
      <c s="4" r="A10" t="s">
        <v>364</v>
      </c>
    </row>
    <row r="11" spans="1:4">
      <c s="3" r="A11" t="s">
        <v>535</v>
      </c>
    </row>
    <row r="12" spans="1:4">
      <c s="4" r="A12" t="s">
        <v>365</v>
      </c>
      <c s="9" r="D12" t="n">
        <v>718.1</v>
      </c>
    </row>
    <row r="13" spans="1:4">
      <c s="4" r="A13" t="s">
        <v>539</v>
      </c>
    </row>
    <row r="14" spans="1:4">
      <c s="3" r="A14" t="s">
        <v>535</v>
      </c>
    </row>
    <row r="15" spans="1:4">
      <c s="4" r="A15" t="s">
        <v>365</v>
      </c>
      <c s="7" r="B15" t="n">
        <v>120</v>
      </c>
    </row>
    <row r="16" spans="1:4">
      <c s="4" r="A16" t="s">
        <v>540</v>
      </c>
    </row>
    <row r="17" spans="1:4">
      <c s="3" r="A17" t="s">
        <v>535</v>
      </c>
    </row>
    <row r="18" spans="1:4">
      <c s="4" r="A18" t="s">
        <v>365</v>
      </c>
      <c s="7" r="B18"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69</v>
      </c>
    </row>
    <row r="3" spans="1:3">
      <c s="3" r="A3" t="s">
        <v>113</v>
      </c>
    </row>
    <row r="4" spans="1:3">
      <c s="4" r="A4" t="s">
        <v>114</v>
      </c>
      <c s="9" r="B4" t="n">
        <v>0.2</v>
      </c>
      <c s="9" r="C4"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69</v>
      </c>
    </row>
    <row r="3" spans="1:3">
      <c s="3" r="A3" t="s">
        <v>116</v>
      </c>
    </row>
    <row r="4" spans="1:3">
      <c s="4" r="A4" t="s">
        <v>95</v>
      </c>
      <c s="7" r="B4" t="n">
        <v>-23892</v>
      </c>
      <c s="7" r="C4" t="n">
        <v>30284</v>
      </c>
    </row>
    <row r="5" spans="1:3">
      <c s="3" r="A5" t="s">
        <v>117</v>
      </c>
    </row>
    <row r="6" spans="1:3">
      <c s="4" r="A6" t="s">
        <v>118</v>
      </c>
      <c s="6" r="B6" t="n">
        <v>20613</v>
      </c>
      <c s="6" r="C6" t="n">
        <v>21237</v>
      </c>
    </row>
    <row r="7" spans="1:3">
      <c s="4" r="A7" t="s">
        <v>119</v>
      </c>
      <c s="6" r="B7" t="n">
        <v>23189</v>
      </c>
      <c s="6" r="C7" t="n">
        <v>11242</v>
      </c>
    </row>
    <row r="8" spans="1:3">
      <c s="4" r="A8" t="s">
        <v>120</v>
      </c>
      <c s="6" r="B8" t="n">
        <v>-56</v>
      </c>
      <c s="6" r="C8" t="n">
        <v>-163</v>
      </c>
    </row>
    <row r="9" spans="1:3">
      <c s="4" r="A9" t="s">
        <v>121</v>
      </c>
      <c s="6" r="B9" t="n">
        <v>45</v>
      </c>
      <c s="6" r="C9" t="n">
        <v>-171</v>
      </c>
    </row>
    <row r="10" spans="1:3">
      <c s="3" r="A10" t="s">
        <v>122</v>
      </c>
    </row>
    <row r="11" spans="1:3">
      <c s="4" r="A11" t="s">
        <v>123</v>
      </c>
      <c s="6" r="B11" t="n">
        <v>35219</v>
      </c>
      <c s="6" r="C11" t="n">
        <v>25800</v>
      </c>
    </row>
    <row r="12" spans="1:3">
      <c s="4" r="A12" t="s">
        <v>124</v>
      </c>
      <c s="6" r="B12" t="n">
        <v>-1679</v>
      </c>
      <c s="6" r="C12" t="n">
        <v>-2777</v>
      </c>
    </row>
    <row r="13" spans="1:3">
      <c s="4" r="A13" t="s">
        <v>39</v>
      </c>
      <c s="6" r="B13" t="n">
        <v>12054</v>
      </c>
      <c s="6" r="C13" t="n">
        <v>-48141</v>
      </c>
    </row>
    <row r="14" spans="1:3">
      <c s="4" r="A14" t="s">
        <v>43</v>
      </c>
      <c s="6" r="B14" t="n">
        <v>1262</v>
      </c>
      <c s="6" r="C14" t="n">
        <v>-8776</v>
      </c>
    </row>
    <row r="15" spans="1:3">
      <c s="4" r="A15" t="s">
        <v>125</v>
      </c>
      <c s="6" r="B15" t="n">
        <v>-3355</v>
      </c>
      <c s="6" r="C15" t="n">
        <v>-2953</v>
      </c>
    </row>
    <row r="16" spans="1:3">
      <c s="4" r="A16" t="s">
        <v>126</v>
      </c>
      <c s="6" r="B16" t="n">
        <v>1441</v>
      </c>
      <c s="6" r="C16" t="n">
        <v>-2108</v>
      </c>
    </row>
    <row r="17" spans="1:3">
      <c s="4" r="A17" t="s">
        <v>127</v>
      </c>
      <c s="6" r="B17" t="n">
        <v>-3587</v>
      </c>
      <c s="6" r="C17" t="n">
        <v>-9842</v>
      </c>
    </row>
    <row r="18" spans="1:3">
      <c s="4" r="A18" t="s">
        <v>128</v>
      </c>
      <c s="6" r="B18" t="n">
        <v>61254</v>
      </c>
      <c s="6" r="C18" t="n">
        <v>13632</v>
      </c>
    </row>
    <row r="19" spans="1:3">
      <c s="3" r="A19" t="s">
        <v>129</v>
      </c>
    </row>
    <row r="20" spans="1:3">
      <c s="4" r="A20" t="s">
        <v>130</v>
      </c>
      <c s="6" r="B20" t="n">
        <v>-4185</v>
      </c>
      <c s="6" r="C20" t="n">
        <v>-7947</v>
      </c>
    </row>
    <row r="21" spans="1:3">
      <c s="4" r="A21" t="s">
        <v>131</v>
      </c>
      <c s="6" r="B21" t="n">
        <v>0</v>
      </c>
      <c s="6" r="C21" t="n">
        <v>-1000</v>
      </c>
    </row>
    <row r="22" spans="1:3">
      <c s="4" r="A22" t="s">
        <v>132</v>
      </c>
      <c s="6" r="B22" t="n">
        <v>-64780</v>
      </c>
      <c s="6" r="C22" t="n">
        <v>180</v>
      </c>
    </row>
    <row r="23" spans="1:3">
      <c s="4" r="A23" t="s">
        <v>133</v>
      </c>
      <c s="6" r="B23" t="n">
        <v>-68965</v>
      </c>
      <c s="6" r="C23" t="n">
        <v>-8767</v>
      </c>
    </row>
    <row r="24" spans="1:3">
      <c s="3" r="A24" t="s">
        <v>134</v>
      </c>
    </row>
    <row r="25" spans="1:3">
      <c s="4" r="A25" t="s">
        <v>135</v>
      </c>
      <c s="6" r="B25" t="n">
        <v>50000</v>
      </c>
      <c s="6" r="C25" t="n">
        <v>35000</v>
      </c>
    </row>
    <row r="26" spans="1:3">
      <c s="4" r="A26" t="s">
        <v>136</v>
      </c>
      <c s="6" r="B26" t="n">
        <v>0</v>
      </c>
      <c s="6" r="C26" t="n">
        <v>-41250</v>
      </c>
    </row>
    <row r="27" spans="1:3">
      <c s="4" r="A27" t="s">
        <v>137</v>
      </c>
      <c s="6" r="B27" t="n">
        <v>1</v>
      </c>
      <c s="6" r="C27" t="n">
        <v>3</v>
      </c>
    </row>
    <row r="28" spans="1:3">
      <c s="4" r="A28" t="s">
        <v>120</v>
      </c>
      <c s="6" r="B28" t="n">
        <v>56</v>
      </c>
      <c s="6" r="C28" t="n">
        <v>163</v>
      </c>
    </row>
    <row r="29" spans="1:3">
      <c s="4" r="A29" t="s">
        <v>138</v>
      </c>
      <c s="6" r="B29" t="n">
        <v>-1050</v>
      </c>
      <c s="6" r="C29" t="n">
        <v>0</v>
      </c>
    </row>
    <row r="30" spans="1:3">
      <c s="4" r="A30" t="s">
        <v>139</v>
      </c>
      <c s="6" r="B30" t="n">
        <v>-14833</v>
      </c>
      <c s="6" r="C30" t="n">
        <v>-21669</v>
      </c>
    </row>
    <row r="31" spans="1:3">
      <c s="4" r="A31" t="s">
        <v>140</v>
      </c>
      <c s="6" r="B31" t="n">
        <v>32924</v>
      </c>
      <c s="6" r="C31" t="n">
        <v>-27753</v>
      </c>
    </row>
    <row r="32" spans="1:3">
      <c s="4" r="A32" t="s">
        <v>141</v>
      </c>
      <c s="6" r="B32" t="n">
        <v>-1833</v>
      </c>
      <c s="6" r="C32" t="n">
        <v>-9714</v>
      </c>
    </row>
    <row r="33" spans="1:3">
      <c s="4" r="A33" t="s">
        <v>142</v>
      </c>
      <c s="6" r="B33" t="n">
        <v>23380</v>
      </c>
      <c s="6" r="C33" t="n">
        <v>-32602</v>
      </c>
    </row>
    <row r="34" spans="1:3">
      <c s="4" r="A34" t="s">
        <v>143</v>
      </c>
      <c s="6" r="B34" t="n">
        <v>273417</v>
      </c>
      <c s="6" r="C34" t="n">
        <v>293654</v>
      </c>
    </row>
    <row r="35" spans="1:3">
      <c s="4" r="A35" t="s">
        <v>144</v>
      </c>
      <c s="6" r="B35" t="n">
        <v>296797</v>
      </c>
      <c s="6" r="C35" t="n">
        <v>261052</v>
      </c>
    </row>
    <row r="36" spans="1:3">
      <c s="4" r="A36" t="s">
        <v>145</v>
      </c>
    </row>
    <row r="37" spans="1:3">
      <c s="3" r="A37" t="s">
        <v>134</v>
      </c>
    </row>
    <row r="38" spans="1:3">
      <c s="4" r="A38" t="s">
        <v>146</v>
      </c>
      <c s="7" r="B38" t="n">
        <v>-1250</v>
      </c>
      <c s="7" r="C3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Deferred Revenue and Financing </vt:lpstr>
      <vt:lpstr>Restructuring Charges</vt:lpstr>
      <vt:lpstr>Stock-based Compensation</vt:lpstr>
      <vt:lpstr>Earnings per Share (EPS) and Co</vt:lpstr>
      <vt:lpstr>Acquisition</vt:lpstr>
      <vt:lpstr>Goodwill and Intangible Assets</vt:lpstr>
      <vt:lpstr>Fair Value Measurements</vt:lpstr>
      <vt:lpstr>Derivative Financial Instrument</vt:lpstr>
      <vt:lpstr>Segment Information</vt:lpstr>
      <vt:lpstr>Income Taxes</vt:lpstr>
      <vt:lpstr>Debt</vt:lpstr>
      <vt:lpstr>Commitments and Contingencies</vt:lpstr>
      <vt:lpstr>Pension Plans (Notes)</vt:lpstr>
      <vt:lpstr>Subsequent Events Subsequent Ev</vt:lpstr>
      <vt:lpstr>Deferred Revenue and Financin23</vt:lpstr>
      <vt:lpstr>Restructuring Charges (Tables)</vt:lpstr>
      <vt:lpstr>Stock-based Compensation (Table</vt:lpstr>
      <vt:lpstr>Earnings per Share (EPS) and 26</vt:lpstr>
      <vt:lpstr>Goodwill and Intangible Assets </vt:lpstr>
      <vt:lpstr>Fair Value Measurements (Tables</vt:lpstr>
      <vt:lpstr>Derivative Financial Instrume29</vt:lpstr>
      <vt:lpstr>Segment Information (Tables)</vt:lpstr>
      <vt:lpstr>Basis of Presentation (Details)</vt:lpstr>
      <vt:lpstr>Deferred Revenue and Financin32</vt:lpstr>
      <vt:lpstr>Restructuring Charges (Details)</vt:lpstr>
      <vt:lpstr>Restructuring Charges (Narrativ</vt:lpstr>
      <vt:lpstr>Stock-based Compensation (Sched</vt:lpstr>
      <vt:lpstr>Stock-based Compensation (Sch36</vt:lpstr>
      <vt:lpstr>Stock-based Compensation (Sch37</vt:lpstr>
      <vt:lpstr>Earnings per Share (EPS) and 38</vt:lpstr>
      <vt:lpstr>Earnings per Share (EPS) and 39</vt:lpstr>
      <vt:lpstr>Acquisition (Business Combinati</vt:lpstr>
      <vt:lpstr>Goodwill and Intangible Asset41</vt:lpstr>
      <vt:lpstr>Goodwill and Intangible Asset42</vt:lpstr>
      <vt:lpstr>Goodwill and Intangible Asset43</vt:lpstr>
      <vt:lpstr>Goodwill and Intangible Asset44</vt:lpstr>
      <vt:lpstr>Fair Value Measurements (Financ</vt:lpstr>
      <vt:lpstr>Derivative Financial Instrume46</vt:lpstr>
      <vt:lpstr>Derivative Financial Instrume47</vt:lpstr>
      <vt:lpstr>Derivative Financial Instrume48</vt:lpstr>
      <vt:lpstr>Derivative Financial Instrume49</vt:lpstr>
      <vt:lpstr>Derivative Financial Instrume50</vt:lpstr>
      <vt:lpstr>Segment Information (Revenue an</vt:lpstr>
      <vt:lpstr>Income Taxes (Narrative) (Detai</vt:lpstr>
      <vt:lpstr>Debt (Details)</vt:lpstr>
      <vt:lpstr>Commitments and Contingencies (</vt:lpstr>
      <vt:lpstr>Pension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7:55:52Z</dcterms:created>
  <dcterms:modified xmlns:dcterms="http://purl.org/dc/terms/" xmlns:xsi="http://www.w3.org/2001/XMLSchema-instance" xsi:type="dcterms:W3CDTF">2016-02-09T17:55:52Z</dcterms:modified>
  <dc:title xmlns:dc="http://purl.org/dc/elements/1.1/">Untitled</dc:title>
  <dc:description xmlns:dc="http://purl.org/dc/elements/1.1/"/>
  <dc:subject xmlns:dc="http://purl.org/dc/elements/1.1/"/>
  <cp:keywords/>
  <cp:category/>
</cp:coreProperties>
</file>